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RGAN" sheetId="9" state="visible" r:id="rId9"/>
    <sheet xmlns:r="http://schemas.openxmlformats.org/officeDocument/2006/relationships" name="ACCOUNTING POLICIES AND PRONOUN" sheetId="10" state="visible" r:id="rId10"/>
    <sheet xmlns:r="http://schemas.openxmlformats.org/officeDocument/2006/relationships" name="REAL ESTATE AND OTHER AFFILIATE" sheetId="11" state="visible" r:id="rId11"/>
    <sheet xmlns:r="http://schemas.openxmlformats.org/officeDocument/2006/relationships" name="IMPAIRMENT" sheetId="12" state="visible" r:id="rId12"/>
    <sheet xmlns:r="http://schemas.openxmlformats.org/officeDocument/2006/relationships" name="OTHER ASSETS AND LIABILITIES" sheetId="13" state="visible" r:id="rId13"/>
    <sheet xmlns:r="http://schemas.openxmlformats.org/officeDocument/2006/relationships" name="MORTGAGES, NOTES AND LOANS PAYA" sheetId="14" state="visible" r:id="rId14"/>
    <sheet xmlns:r="http://schemas.openxmlformats.org/officeDocument/2006/relationships" name="FAIR VALUE" sheetId="15" state="visible" r:id="rId15"/>
    <sheet xmlns:r="http://schemas.openxmlformats.org/officeDocument/2006/relationships" name="DERIVATIVE INSTRUMENTS AND HEDG" sheetId="16" state="visible" r:id="rId16"/>
    <sheet xmlns:r="http://schemas.openxmlformats.org/officeDocument/2006/relationships" name="COMMITMENTS AND CONTINGENCIES" sheetId="17" state="visible" r:id="rId17"/>
    <sheet xmlns:r="http://schemas.openxmlformats.org/officeDocument/2006/relationships" name="STOCK BASED PLANS" sheetId="18" state="visible" r:id="rId18"/>
    <sheet xmlns:r="http://schemas.openxmlformats.org/officeDocument/2006/relationships" name="INCOME TAXES" sheetId="19" state="visible" r:id="rId19"/>
    <sheet xmlns:r="http://schemas.openxmlformats.org/officeDocument/2006/relationships" name="WARRANTS"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REVENUE" sheetId="23" state="visible" r:id="rId23"/>
    <sheet xmlns:r="http://schemas.openxmlformats.org/officeDocument/2006/relationships" name="SEGMENTS" sheetId="24" state="visible" r:id="rId24"/>
    <sheet xmlns:r="http://schemas.openxmlformats.org/officeDocument/2006/relationships" name="ACCOUNTING POLICIES AND PRONO_2" sheetId="25" state="visible" r:id="rId25"/>
    <sheet xmlns:r="http://schemas.openxmlformats.org/officeDocument/2006/relationships" name="ACCOUNTING POLICIES AND PRONO_3" sheetId="26" state="visible" r:id="rId26"/>
    <sheet xmlns:r="http://schemas.openxmlformats.org/officeDocument/2006/relationships" name="REAL ESTATE AND OTHER AFFILIA_2" sheetId="27" state="visible" r:id="rId27"/>
    <sheet xmlns:r="http://schemas.openxmlformats.org/officeDocument/2006/relationships" name="OTHER ASSETS AND LIABILITIES (T" sheetId="28" state="visible" r:id="rId28"/>
    <sheet xmlns:r="http://schemas.openxmlformats.org/officeDocument/2006/relationships" name="MORTGAGES, NOTES AND LOANS PA_2" sheetId="29" state="visible" r:id="rId29"/>
    <sheet xmlns:r="http://schemas.openxmlformats.org/officeDocument/2006/relationships" name="FAIR VALUE (Tables)" sheetId="30" state="visible" r:id="rId30"/>
    <sheet xmlns:r="http://schemas.openxmlformats.org/officeDocument/2006/relationships" name="DERIVATIVE INSTRUMENTS AND HE_2" sheetId="31" state="visible" r:id="rId31"/>
    <sheet xmlns:r="http://schemas.openxmlformats.org/officeDocument/2006/relationships" name="STOCK BASED PLANS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REVENUE (Tables)" sheetId="35" state="visible" r:id="rId35"/>
    <sheet xmlns:r="http://schemas.openxmlformats.org/officeDocument/2006/relationships" name="SEGMENTS (Tables)" sheetId="36" state="visible" r:id="rId36"/>
    <sheet xmlns:r="http://schemas.openxmlformats.org/officeDocument/2006/relationships" name="BASIS OF PERSENTATION AND ORGAN" sheetId="37" state="visible" r:id="rId37"/>
    <sheet xmlns:r="http://schemas.openxmlformats.org/officeDocument/2006/relationships" name="ACCOUNTING POLICIES AND PRONO_4" sheetId="38" state="visible" r:id="rId38"/>
    <sheet xmlns:r="http://schemas.openxmlformats.org/officeDocument/2006/relationships" name="ACCOUNTING POLICIES AND PRONO_5" sheetId="39" state="visible" r:id="rId39"/>
    <sheet xmlns:r="http://schemas.openxmlformats.org/officeDocument/2006/relationships" name="ACCOUNTING POLICIES AND PRONO_6" sheetId="40" state="visible" r:id="rId40"/>
    <sheet xmlns:r="http://schemas.openxmlformats.org/officeDocument/2006/relationships" name="ACCOUNTING POLICIES AND PRONO_7" sheetId="41" state="visible" r:id="rId41"/>
    <sheet xmlns:r="http://schemas.openxmlformats.org/officeDocument/2006/relationships" name="ACCOUNTING POLICITES AND PRONOU" sheetId="42" state="visible" r:id="rId42"/>
    <sheet xmlns:r="http://schemas.openxmlformats.org/officeDocument/2006/relationships" name="ACCOUNTING POLICIES AND PRONO_8" sheetId="43" state="visible" r:id="rId43"/>
    <sheet xmlns:r="http://schemas.openxmlformats.org/officeDocument/2006/relationships" name="ACCOUNTING POLICIES AND PRONO_9" sheetId="44" state="visible" r:id="rId44"/>
    <sheet xmlns:r="http://schemas.openxmlformats.org/officeDocument/2006/relationships" name="REAL ESTATE AND OTHER AFFILIA_3" sheetId="45" state="visible" r:id="rId45"/>
    <sheet xmlns:r="http://schemas.openxmlformats.org/officeDocument/2006/relationships" name="REAL ESTATE AND OTHER AFFILIA_4" sheetId="46" state="visible" r:id="rId46"/>
    <sheet xmlns:r="http://schemas.openxmlformats.org/officeDocument/2006/relationships" name="REAL ESTATE AND OTHER AFFILIA_5" sheetId="47" state="visible" r:id="rId47"/>
    <sheet xmlns:r="http://schemas.openxmlformats.org/officeDocument/2006/relationships" name="IMPAIRMENT (Details)" sheetId="48" state="visible" r:id="rId48"/>
    <sheet xmlns:r="http://schemas.openxmlformats.org/officeDocument/2006/relationships" name="OTHER ASSETS AND LIABILITIES (D" sheetId="49" state="visible" r:id="rId49"/>
    <sheet xmlns:r="http://schemas.openxmlformats.org/officeDocument/2006/relationships" name="MORTGAGES, NOTES AND LOANS PA_3" sheetId="50" state="visible" r:id="rId50"/>
    <sheet xmlns:r="http://schemas.openxmlformats.org/officeDocument/2006/relationships" name="MORTGAGES, NOTES AND LOANS PA_4" sheetId="51" state="visible" r:id="rId51"/>
    <sheet xmlns:r="http://schemas.openxmlformats.org/officeDocument/2006/relationships" name="FAIR VALUE (Assets and Liabilit" sheetId="52" state="visible" r:id="rId52"/>
    <sheet xmlns:r="http://schemas.openxmlformats.org/officeDocument/2006/relationships" name="FAIR VALUE (Assets and Liabil_2" sheetId="53" state="visible" r:id="rId53"/>
    <sheet xmlns:r="http://schemas.openxmlformats.org/officeDocument/2006/relationships" name="FAIR VALUE (Narrative) (Details"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COMMITMENTS AND CONTINGENCIES (" sheetId="58" state="visible" r:id="rId58"/>
    <sheet xmlns:r="http://schemas.openxmlformats.org/officeDocument/2006/relationships" name="STOCK BASED PLANS (Summary of S" sheetId="59" state="visible" r:id="rId59"/>
    <sheet xmlns:r="http://schemas.openxmlformats.org/officeDocument/2006/relationships" name="STOCK BASED PLANS (Summary of R" sheetId="60" state="visible" r:id="rId60"/>
    <sheet xmlns:r="http://schemas.openxmlformats.org/officeDocument/2006/relationships" name="INCOME TAXES (Narrative) (Detai" sheetId="61" state="visible" r:id="rId61"/>
    <sheet xmlns:r="http://schemas.openxmlformats.org/officeDocument/2006/relationships" name="WARRANTS (Details)"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EARNINGS PER SHARE (Information" sheetId="65" state="visible" r:id="rId65"/>
    <sheet xmlns:r="http://schemas.openxmlformats.org/officeDocument/2006/relationships" name="EARNINGS PER SHARE (Narrative) " sheetId="66" state="visible" r:id="rId66"/>
    <sheet xmlns:r="http://schemas.openxmlformats.org/officeDocument/2006/relationships" name="REVENUE (Schedule of Disaggrega" sheetId="67" state="visible" r:id="rId67"/>
    <sheet xmlns:r="http://schemas.openxmlformats.org/officeDocument/2006/relationships" name="REVENUE (Schedule of Contract w" sheetId="68" state="visible" r:id="rId68"/>
    <sheet xmlns:r="http://schemas.openxmlformats.org/officeDocument/2006/relationships" name="REVENUE (Schedule of Remaining " sheetId="69" state="visible" r:id="rId69"/>
    <sheet xmlns:r="http://schemas.openxmlformats.org/officeDocument/2006/relationships" name="SEGMENTS (Summary of Segment Op" sheetId="70" state="visible" r:id="rId70"/>
    <sheet xmlns:r="http://schemas.openxmlformats.org/officeDocument/2006/relationships" name="SEGMENTS (Summary of Assets by " sheetId="71" state="visible" r:id="rId71"/>
    <sheet xmlns:r="http://schemas.openxmlformats.org/officeDocument/2006/relationships" name="Uncategorized Items - hhc-20190" sheetId="72" state="visible" r:id="rId72"/>
  </sheets>
  <definedNames/>
  <calcPr calcId="124519" fullCalcOnLoad="1"/>
</workbook>
</file>

<file path=xl/sharedStrings.xml><?xml version="1.0" encoding="utf-8"?>
<sst xmlns="http://schemas.openxmlformats.org/spreadsheetml/2006/main" uniqueCount="731">
  <si>
    <t>Document and Entity Information - shares</t>
  </si>
  <si>
    <t>3 Months Ended</t>
  </si>
  <si>
    <t>Mar. 31, 2019</t>
  </si>
  <si>
    <t>Apr. 30, 2019</t>
  </si>
  <si>
    <t>Document and Entity Information</t>
  </si>
  <si>
    <t>Entity Registrant Name</t>
  </si>
  <si>
    <t>Howard Hughes Corp</t>
  </si>
  <si>
    <t>Entity Central Index Key</t>
  </si>
  <si>
    <t>0001498828</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DENSED CONSOLIDATED BALANCE SHEETS UNAUDITED - USD ($) $ in Thousands</t>
  </si>
  <si>
    <t>Dec. 31, 2018</t>
  </si>
  <si>
    <t>Investment in real estate:</t>
  </si>
  <si>
    <t>Master Planned Communities assets</t>
  </si>
  <si>
    <t>Buildings and equipment</t>
  </si>
  <si>
    <t>Less: accumulated depreciation</t>
  </si>
  <si>
    <t>Land</t>
  </si>
  <si>
    <t>Developments</t>
  </si>
  <si>
    <t>Net property and equipment</t>
  </si>
  <si>
    <t>Investment in real estate and other affiliates</t>
  </si>
  <si>
    <t>Net investment in real estate</t>
  </si>
  <si>
    <t>Cash and cash equivalents</t>
  </si>
  <si>
    <t>Restricted cash</t>
  </si>
  <si>
    <t>Accounts receivable, net</t>
  </si>
  <si>
    <t>Municipal Utility District receivables, net</t>
  </si>
  <si>
    <t>Notes receivable, net</t>
  </si>
  <si>
    <t>Deferred expenses, net</t>
  </si>
  <si>
    <t>Operating lease right-of-use assets, net</t>
  </si>
  <si>
    <t>Prepaid expenses and other assets, net</t>
  </si>
  <si>
    <t>Total assets</t>
  </si>
  <si>
    <t>Liabilities:</t>
  </si>
  <si>
    <t>Mortgages, notes and loans payable, net</t>
  </si>
  <si>
    <t>Operating lease obligations</t>
  </si>
  <si>
    <t>Deferred tax liabilities</t>
  </si>
  <si>
    <t>Accounts payable and accrued expenses</t>
  </si>
  <si>
    <t>Total liabilities</t>
  </si>
  <si>
    <t>Commitments and contingencies (see Note 9)</t>
  </si>
  <si>
    <t xml:space="preserve"> </t>
  </si>
  <si>
    <t>Equity:</t>
  </si>
  <si>
    <t>Preferred stock: $.01 par value; 50,000,000 shares authorized, none issued</t>
  </si>
  <si>
    <t>Common stock: $.01 par value; 150,000,000 shares authorized, 43,659,708 shares issued and 43,139,859 outstanding as of March 31, 2019 and 43,511,473 shares issued and 42,991,624 outstanding as of December 31, 2018</t>
  </si>
  <si>
    <t>Additional paid-in capital</t>
  </si>
  <si>
    <t>Accumulated deficit</t>
  </si>
  <si>
    <t>Accumulated other comprehensive loss</t>
  </si>
  <si>
    <t>Treasury stock, at cost, 519,849 shares as of March 31, 2019 and December 31, 2018</t>
  </si>
  <si>
    <t>Total stockholders' equity</t>
  </si>
  <si>
    <t>Noncontrolling interests</t>
  </si>
  <si>
    <t>Total equity</t>
  </si>
  <si>
    <t>Total liabilities and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held (in shares)</t>
  </si>
  <si>
    <t>CONDENSED CONSOLIDATED STATEMENTS OF OPERATIONS UNAUDITED - USD ($) $ in Thousands</t>
  </si>
  <si>
    <t>Mar. 31, 2018</t>
  </si>
  <si>
    <t>Revenues:</t>
  </si>
  <si>
    <t>Minimum rents</t>
  </si>
  <si>
    <t>Tenant recoveries</t>
  </si>
  <si>
    <t>Total revenues</t>
  </si>
  <si>
    <t>Expenses:</t>
  </si>
  <si>
    <t>Condominium rights and unit cost of sales</t>
  </si>
  <si>
    <t>Other property operating costs</t>
  </si>
  <si>
    <t>Rental property real estate taxes</t>
  </si>
  <si>
    <t>Rental property maintenance costs</t>
  </si>
  <si>
    <t>Hospitality operating costs</t>
  </si>
  <si>
    <t>(Recovery) provision for doubtful accounts</t>
  </si>
  <si>
    <t>Demolition costs</t>
  </si>
  <si>
    <t>Development-related marketing costs</t>
  </si>
  <si>
    <t>General and administrative</t>
  </si>
  <si>
    <t>Depreciation and amortization</t>
  </si>
  <si>
    <t>Total expenses</t>
  </si>
  <si>
    <t>Other:</t>
  </si>
  <si>
    <t>Loss on sale or disposal of real estate</t>
  </si>
  <si>
    <t>Other income, net</t>
  </si>
  <si>
    <t>Total other</t>
  </si>
  <si>
    <t>Operating income</t>
  </si>
  <si>
    <t>Interest income</t>
  </si>
  <si>
    <t>Interest expense</t>
  </si>
  <si>
    <t>Equity in earnings from real estate and other affiliates</t>
  </si>
  <si>
    <t>Income before taxes</t>
  </si>
  <si>
    <t>Provision for income taxes</t>
  </si>
  <si>
    <t>Net income</t>
  </si>
  <si>
    <t>Net income attributable to noncontrolling interests</t>
  </si>
  <si>
    <t>Net income attributable to common stockholders</t>
  </si>
  <si>
    <t>Basic income per share: (in dollars per share)</t>
  </si>
  <si>
    <t>Diluted income per share: (in dollars per share)</t>
  </si>
  <si>
    <t>Condominium rights and unit sales</t>
  </si>
  <si>
    <t>Revenue</t>
  </si>
  <si>
    <t>Cost of goods and services</t>
  </si>
  <si>
    <t>Master Planned Communities land sales</t>
  </si>
  <si>
    <t>Hospitality revenues</t>
  </si>
  <si>
    <t>Builder price participation</t>
  </si>
  <si>
    <t>Other land revenues</t>
  </si>
  <si>
    <t>Other rental and property revenues</t>
  </si>
  <si>
    <t>Master Planned Communities cost of sales</t>
  </si>
  <si>
    <t>Master Planned Communities operations</t>
  </si>
  <si>
    <t>CONDENSED CONSOLIDATED STATEMENTS OF COMPREHENSIVE INCOME UNAUDITED - USD ($) $ in Thousands</t>
  </si>
  <si>
    <t>Statement of Comprehensive Income [Abstract]</t>
  </si>
  <si>
    <t>Other comprehensive income (loss):</t>
  </si>
  <si>
    <t>Interest rate swaps</t>
  </si>
  <si>
    <t>[1]</t>
  </si>
  <si>
    <t>Capitalized swap interest (expense) income</t>
  </si>
  <si>
    <t>[2]</t>
  </si>
  <si>
    <t>Adoption of ASU 2018-02</t>
  </si>
  <si>
    <t>[3]</t>
  </si>
  <si>
    <t>Adoption of ASU 2017-12</t>
  </si>
  <si>
    <t>[4]</t>
  </si>
  <si>
    <t>Terminated swap amortization</t>
  </si>
  <si>
    <t>Other comprehensive (loss) income</t>
  </si>
  <si>
    <t>Comprehensive income</t>
  </si>
  <si>
    <t>Comprehensive income attributable to noncontrolling interests</t>
  </si>
  <si>
    <t>Comprehensive income attributable to common stockholders</t>
  </si>
  <si>
    <t>Interest rate swaps, tax (benefit) expense</t>
  </si>
  <si>
    <t>Amounts are shown net of deferred tax benefit of $2.2 million and deferred tax expense of $2.1 million for the three months ended March 31, 2019 and 2018, respectively.</t>
  </si>
  <si>
    <t>The deferred tax impact was not meaningful for the three months ended March 31, 2019 and 2018.</t>
  </si>
  <si>
    <t>The Company adopted Accounting Standards Update ("ASU") 2018-02, Income Statement-Reporting Comprehensive Income (Topic 220): Reclassification of Certain Tax Effects from Accumulated Other Comprehensive Income, as of January 1, 2018.</t>
  </si>
  <si>
    <t>The Company adopted ASU 2017-12, Derivatives and Hedging (Topic 815): Targeted Improvements to Accounting for Hedging Activities, as of January 1, 2018.</t>
  </si>
  <si>
    <t>CONDENSED CONSOLIDATED STATEMENTS OF EQUITY UNAUDITED - USD ($) $ in Thousands</t>
  </si>
  <si>
    <t>Total</t>
  </si>
  <si>
    <t>Common Stock</t>
  </si>
  <si>
    <t>Additional Paid-in Capital</t>
  </si>
  <si>
    <t>Accumulated Deficit</t>
  </si>
  <si>
    <t>Accumulated Other Comprehensive (Loss) Income</t>
  </si>
  <si>
    <t>Treasury Stock</t>
  </si>
  <si>
    <t>Total Stockholders' Equity</t>
  </si>
  <si>
    <t>Noncontrolling Interest</t>
  </si>
  <si>
    <t>Balance at the beginning of the period (in shares) at Dec. 31, 2017</t>
  </si>
  <si>
    <t>Balance at the beginning of the period at Dec. 31, 2017</t>
  </si>
  <si>
    <t>Increase (Decrease) in Stockholders' Equity</t>
  </si>
  <si>
    <t>Interest rate swaps, net of tax</t>
  </si>
  <si>
    <t>Capitalized swap interest, net of tax</t>
  </si>
  <si>
    <t>Repurchase of common shares (in shares)</t>
  </si>
  <si>
    <t>Repurchase of common shares</t>
  </si>
  <si>
    <t>Stock plan activity (in shares)</t>
  </si>
  <si>
    <t>Stock plan activity</t>
  </si>
  <si>
    <t>Balance at the end of the period (in shares) at Mar. 31, 2018</t>
  </si>
  <si>
    <t>Balance at the end of the period at Mar. 31, 2018</t>
  </si>
  <si>
    <t>Balance at the beginning of the period (in shares) at Dec. 31, 2018</t>
  </si>
  <si>
    <t>Balance at the beginning of the period at Dec. 31, 2018</t>
  </si>
  <si>
    <t>Contributions to joint ventures</t>
  </si>
  <si>
    <t>Balance at the end of the period (in shares) at Mar. 31, 2019</t>
  </si>
  <si>
    <t>Balance at the end of the period at Mar. 31, 2019</t>
  </si>
  <si>
    <t>CONDENSED CONSOLIDATED STATEMENTS OF EQUITY UNAUDITED (Parenthetical) - USD ($) $ in Thousands</t>
  </si>
  <si>
    <t>Statement of Stockholders' Equity [Abstract]</t>
  </si>
  <si>
    <t>Capitalized swap interest, tax (benefit)</t>
  </si>
  <si>
    <t>CONDENSED CONSOLIDATED STATEMENTS OF CASH FLOWS UNAUDITED - USD ($) $ in Thousands</t>
  </si>
  <si>
    <t>Cash Flows from Operating Activities:</t>
  </si>
  <si>
    <t>Adjustments to reconcile net income to cash used in operating activities:</t>
  </si>
  <si>
    <t>Depreciation</t>
  </si>
  <si>
    <t>Amortization</t>
  </si>
  <si>
    <t>Amortization of deferred financing costs</t>
  </si>
  <si>
    <t>Amortization of intangibles other than in-place leases</t>
  </si>
  <si>
    <t>Straight-line rent amortization</t>
  </si>
  <si>
    <t>Deferred income taxes</t>
  </si>
  <si>
    <t>Restricted stock and stock option amortization</t>
  </si>
  <si>
    <t>Equity in earnings from real estate and other affiliates, net of distributions</t>
  </si>
  <si>
    <t>Provision for doubtful accounts</t>
  </si>
  <si>
    <t>Master Planned Communities land acquisitions</t>
  </si>
  <si>
    <t>Master Planned Communities development expenditures</t>
  </si>
  <si>
    <t>Condominium development expenditures</t>
  </si>
  <si>
    <t>Net changes:</t>
  </si>
  <si>
    <t>Accounts and notes receivable</t>
  </si>
  <si>
    <t>Prepaid expenses and other assets</t>
  </si>
  <si>
    <t>Condominium deposits received</t>
  </si>
  <si>
    <t>Deferred expenses</t>
  </si>
  <si>
    <t>Cash used in operating activities</t>
  </si>
  <si>
    <t>Cash Flows from Investing Activities:</t>
  </si>
  <si>
    <t>Property and equipment expenditures</t>
  </si>
  <si>
    <t>Operating property improvements</t>
  </si>
  <si>
    <t>Property development and redevelopment</t>
  </si>
  <si>
    <t>Reimbursements under Tax Increment Financings</t>
  </si>
  <si>
    <t>Distributions from real estate and other affiliates</t>
  </si>
  <si>
    <t>Notes issued to real estate and other affiliates</t>
  </si>
  <si>
    <t>Investments in real estate and other affiliates, net</t>
  </si>
  <si>
    <t>Cash used in investing activities</t>
  </si>
  <si>
    <t>Cash Flows from Financing Activities:</t>
  </si>
  <si>
    <t>Proceeds from mortgages, notes and loans payable</t>
  </si>
  <si>
    <t>Principal payments on mortgages, notes and loans payable</t>
  </si>
  <si>
    <t>Purchase of treasury stock</t>
  </si>
  <si>
    <t>Special Improvement District bond funds released from (held in) escrow</t>
  </si>
  <si>
    <t>Deferred financing costs and bond issuance costs, net</t>
  </si>
  <si>
    <t>Taxes paid on stock options exercised and restricted stock vested</t>
  </si>
  <si>
    <t>Stock options exercised</t>
  </si>
  <si>
    <t>Contributions from noncontrolling interest</t>
  </si>
  <si>
    <t>Cash provided by (used in)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Interest paid</t>
  </si>
  <si>
    <t>Interest capitalized</t>
  </si>
  <si>
    <t>Income taxes refunded, net</t>
  </si>
  <si>
    <t>Non-Cash Transactions:</t>
  </si>
  <si>
    <t>Accrued property improvements, developments and redevelopments</t>
  </si>
  <si>
    <t>Special Improvement District bond transfers associated with land sales</t>
  </si>
  <si>
    <t>Accrued interest on construction loan borrowing</t>
  </si>
  <si>
    <t>Capitalized stock compensation</t>
  </si>
  <si>
    <t>BASIS OF PRESENTATION AND ORGANIZATION</t>
  </si>
  <si>
    <t>Organization, Consolidation and Presentation of Financial Statements [Abstract]</t>
  </si>
  <si>
    <t>BASIS OF PRESENTATION AND ORGANIZATION The accompanying unaudited Condensed Consolidated Financial Statements have been prepared in accordance with accounting principles generally accepted in the United States of America (“GAAP”), with intercompany transactions between consolidated subsidiaries eliminated. In accordance with the instructions to Form 10-Q and Article 10 of Regulation S-X as issued by the Securities and Exchange Commission (the “SEC”), these Condensed Consolidated Financial Statements do not include all of the information and disclosures required by GAAP for complete financial statements. Readers of this quarterly report on Form 10-Q (“Quarterly Report”) should refer to The Howard Hughes Corporation’s (“HHC” or the “Company”) audited Consolidated Financial Statements, which are included in the Company’s annual report on Form 10-K for the fiscal year ended December 31, 2018, filed with the SEC on February 27, 2019 (the "Annual Report"). In the opinion of management, all normal recurring adjustments necessary for a fair presentation of the financial position, results of operations, comprehensive income, cash flows and equity for the interim periods have been included. The results for the three months ended March 31, 2019 are not necessarily indicative of the results that may be expected for the year ending December 31, 2019 and future fiscal years. Management has evaluated for disclosure or recognition all material events occurring subsequent to the date of the Condensed Consolidated Financial Statements up to the date and time this Quarterly Report was filed. Impact of new accounting standard related to Leases In February 2016, the Financial Accounting Standards Board ("FASB") issued ASU No. 2016-02, Leases (Topic 842) to increase transparency and comparability among organizations by requiring the recognition of right-of-use assets and lease liabilities on the balance sheet. The Company adopted Topic 842 (the "New Leases Standard") as of January 1, 2019 (the "Adoption Date") using the modified retrospective approach that provides a method for applying the guidance to leases that had commenced as of the beginning of the reporting period in which the standard is first applied with a cumulative-effect adjustment as of that date. The Company elected the package of practical expedients permitted under the transition guidance within the New Leases Standard, which allowed the Company to carry forward the historical lease classification for leases that existed at the beginning of the reporting period. The Company elected the practical expedient to not separate lease components from nonlease components of its lease agreements for all classes of underlying assets including ground leases, office leases and other leases. Certain of the Company’s lease agreements include nonlease components such as fixed common area maintenance charges. The Company elected the hindsight practical expedient to determine the lease term for existing leases where it is the lessee. The Company’s election of the hindsight practical expedient resulted in the extension of lease terms for certain existing leases. In the application of hindsight, the Company evaluated the performance of the property and associated markets in relation to its overall strategies, which resulted in the determination that most renewal options would not be reasonably certain in determining the expected lease term. Adoption of the New Leases Standard resulted in the recording of right-of-use assets and lease liabilities of $73.1 million and $72.0 million , respectively, as of the Adoption Date. The standard did not materially impact the Company’s consolidated net income and had no impact on cash flows. See Note 2 - Accounting Policies and Pronouncements for further discussion of accounting policies impacted by the Company's adoption of the New Leases Standard and disclosures required by the New Leases Standard. Segment Presentation Starting in the first quarter of 2019, the Seaport District has been moved out of the Company's existing segments and into a stand-alone segment for disclosure purposes. The Company believes that by providing this additional detail, investors and analysts will be able to better track the Company's progress towards stabilization. See Note 16 - Segments for results of the new segment. The respective segment earnings and total segment assets presented in these Condensed Consolidated Financial Statements and elsewhere in this Quarterly Report have been adjusted in all periods reported to reflect this change.</t>
  </si>
  <si>
    <t>ACCOUNTING POLICIES AND PRONOUNCEMENTS</t>
  </si>
  <si>
    <t>Accounting Policies [Abstract]</t>
  </si>
  <si>
    <t>ACCOUNTING POLICIES AND PRONOUNCEMENTS The following is a summary of recently issued and other notable accounting pronouncements which relate to HHC's business. In October 2018, the FASB issued ASU 2018-17, Consolidation (Topic 810): Targeted Improvements to Related Party Guidance for Variable Interest Entities . This standard is intended to improve the accounting when considering indirect interests held through related parties under common control for determining whether fees paid to decision makers and service providers are variable interests. The effective date of the standard is for fiscal years, and interim periods within those years, beginning after December 15, 2019. The new standard must be adopted retrospectively with early adoption permitted. The Company is currently evaluating the impact that the adoption of ASU 2018-17 may have on its consolidated financial statements. In August 2018, the FASB issued ASU 2018-15, Intangibles—Goodwill and Other—Internal-Use Software (Subtopic 350-40): Customer’s Accounting for Implementation Costs Incurred in a Cloud Computing Arrangement That Is a Service Contract . This standard is intended to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standard requires an entity in a hosting arrangement that is a service contract to follow the guidance in Subtopic 350-40 to determine which implementation costs to capitalize as an asset related to the service contract and which costs to expense. This standard also requires the entity to expense the capitalized implementation costs of a hosting arrangement that is a service contract over the term of the hosting arrangement. The effective date of the standard is for fiscal periods, and interim periods within those years, beginning after December 15, 2019. The new standard may be adopted prospectively or retrospectively with early adoption permitted. The Company does not expect the adoption of this ASU to have a material impact on its consolidated financial statements. In August 2018, the FASB issued ASU 2018-13, Fair Value Measurement (Topic 820): Disclosure Framework—Changes to the Disclosure Requirements for Fair Value Measurement that eliminates, adds and modifies certain disclosure requirements for fair value measurements. The effective date of the standard is for fiscal periods, and interim periods within those years, beginning after December 15, 2019. The amendments on changes in unrealized gains and losses, the range and weighted-average of significant unobservable inputs used to develop Level-3 fair value measurements, and the narrative description of measurement uncertainty should be applied prospectively. All other amendments should be applied retrospectively. Early adoption is permitted. The Company is currently evaluating the impact that the adoption of ASU 2018-13 may have on its consolidated financial statements. In January 2017, the FASB issued ASU 2017-04, Intangibles - Goodwill and Other (Topic 350) . This standard is intended to simplify the subsequent measurement of goodwill by eliminating step two from the goodwill impairment test. In computing the implied fair value of goodwill under step two, an entity determined the fair value at the impairment testing date of its assets and liabilities, including unrecognized assets and liabilities, following the procedure that would be required in determining the fair value of assets acquired and liabilities assumed in a business combination.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An entity will still have the option to perform a qualitative assessment for a reporting unit to determine if the quantitative step one impairment test is necessary. The effective date of the standard is for fiscal periods, and interim periods within those years, beginning after December 15, 2019. The new standard must be adopted prospectively with early adoption permitted. The Company does not expect the adoption of this ASU to have a material impact on its consolidated financial statements. In June 2016, the FASB issued ASU 2016-13, Financial Instruments - Credit Losses .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and for interim periods within those years, beginning after December 15, 2019, with early adoption permitted. The Company is currently evaluating the impact that the adoption of ASU 2016-13 may have on its consolidated financial statements. The New Leases Standard and related policy updates As discussed in Note 1 - Basis of Presentation and Organization , as of the Adoption Date of the New Leases Standard, the recognition of right-of-use assets and lease liabilities is required on the balance sheet. The Company determines whether an arrangement is a lease at inception. Operating leases are included in operating lease right-of-use assets and operating lease liabilities on the condensed consolidated balance sheet. Right-of-use assets represent HHCs right to use an underlying asset for the lease term and lease liabilities represent the Company's obligation to make lease payments arising from the lease. Operating lease right-of-use assets and liabilities are recognized at commencement date based on the present value of future minimum lease payments over the lease term. As most of HHC's leases do not provide an implicit rate, HHC uses an estimate of the incremental borrowing rate based on the information available at the lease commencement date in determining the present value of future lease payments. The operating lease right-of-use asset also includes any lease payments made, less any lease incentives and initial direct costs incurred. The Company does not have any finance leases as of March 31, 2019 . The Company’s lessee agreements consist of operating leases primarily for ground leases and other real estate. The Company’s leases have remaining lease terms of less than one year to 54 years. Most leases include one or more options to renew, with renewal terms that can extend the lease term from two to 40 years, and some of which may include options to terminate the leases within one year . The Company considers its strategic plan and the life of associated agreements in determining when options to extend or terminate lease terms are reasonably certain of being exercised. Leases with an initial term of 12 months or less are not recorded on the balance sheet; the Company recognizes lease expense for these leases on a straight-line basis over the lease term. Certain of the Company’s lease agreements include variable lease payments based on a percentage of income generated through subleases, changes in price indices and market rates, and other costs arising from operating, maintenance, and taxes. The Company’s lease agreements do not contain residual value guarantees or restrictive covenants. The Company leases certain buildings and office space constructed on its ground leases to third parties. The Company’s leased assets and liabilities are as follows: (In thousands) March 31, 2019 Assets Operating lease right-of-use assets $ 72,105 Total leased assets $ 72,105 Liabilities Operating lease liabilities $ 71,888 Total leased liabilities $ 71,888 The components of lease expense are as follows: (In thousands) Three Months Ended Lease Cost March 31, 2019 Operating lease cost $ 2,365 Variable lease costs 82 Sublease income — Net lease cost $ 2,447 Future minimum lease payments as of March 31, 2019 are as follows: (In thousands) Operating Year Ended December 31, Leases 2019 (excluding the three months ended March 31, 2019) $ 5,174 2020 7,272 2021 7,111 2022 6,373 2023 6,389 Thereafter 273,287 Total lease payments 305,606 Less: imputed interest (233,718 ) Present value of lease liabilities $ 71,888 Other information related to the Company’s lessee agreements is as follows: (In thousands) Three Months Ended Supplemental Condensed Consolidated Statements of Cash Flows Information March 31, 2019 Cash paid for amounts included in the measurement of lease liabilities: Operating cash flows from operating leases $ 1,495 Other Information March 31, 2019 Weighted-average remaining lease term (years) Operating leases 36.8 Weighted-average discount rate Operating leases 7.7 % The Company receives rental income from the leasing of retail, office, multi-family and other space under operating leases, as well as certain variable tenant recoveries. Such operating leases are with a variety of tenants and have a remaining average term of approximately five years. Lease terms generally vary among tenants and may include early termination options, extension options and fixed rental rate increases or rental rate increases based on an index. The minimum rentals based on operating leases of the consolidated properties held as of March 31, 2019 are as follows: Three Months Ended (In thousands) March 31, 2019 Total Minimum Rent Payments $ 52,854 Total future minimum rents associated with operating leases are as follows: Total Minimum Year Ending December 31, Rent (In thousands) 2019 (excluding the three months ended March 31, 2019) $ 133,675 2020 187,566 2021 201,353 2022 209,225 2023 188,926 Thereafter 1,194,101 Total $ 2,114,846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Condensed Consolidated Statements of Operations also include amortization related to above and below‑market tenant leases on acquired properties.</t>
  </si>
  <si>
    <t>REAL ESTATE AND OTHER AFFILIATES</t>
  </si>
  <si>
    <t>Equity Method Investments and Joint Ventures [Abstract]</t>
  </si>
  <si>
    <t>REAL ESTATE AND OTHER AFFILIATES Investments in real estate and other affiliates that are reported in accordance with the equity and cost methods are as follows: Economic/Legal Ownership Carrying Value Share of Earnings/Dividends March 31, December 31, March 31, December 31, Three Months Ended March 31, ($ in thousands) 2019 2018 2019 2018 2019 2018 Equity Method Investments Operating Assets: The Metropolitan Downtown Columbia (a) 50 % 50 % $ — $ — $ 183 $ 80 Stewart Title of Montgomery County, TX 50 % 50 % 3,822 3,920 102 82 Woodlands Sarofim #1 20 % 20 % 2,780 2,760 20 20 m.flats/TEN.M 50 % 50 % 3,486 4,701 (1,221 ) (937 ) Master Planned Communities: The Summit (b) — % — % 78,573 72,171 7,837 11,128 Seaport District: Mr. C Seaport 35 % 35 % 8,088 8,721 (632 ) — Strategic Developments: Circle T Ranch and Power Center 50 % 50 % 6,024 5,989 35 — HHMK Development 50 % 50 % 10 10 — — KR Holdings 50 % 50 % 161 159 2 672 102,944 98,431 6,326 11,045 Cost method investments 3,856 3,856 3,625 3,341 Investment in real estate and other affiliates $ 106,800 $ 102,287 $ 9,951 $ 14,386 (a) The Metropolitan Downtown Columbia was in a deficit position of $4.0 million and $3.8 million at March 31, 2019 and December 31, 2018 , respectively, due to distributions from operating cash flows in excess of basis. These deficit balances are presented in Accounts payable and accrued expenses at March 31, 2019 and December 31, 2018 . (b) Please refer to the discussion below for a description of the joint venture ownership structure. As of March 31, 2019 , the Company is not the primary beneficiary of any of the joint ventures listed above because it does not have the power to direct activities that significantly impact the economic performance of the joint ventures; therefore, the Company reports its interests in accordance with the equity method. As of March 31, 2019 and at December 31, 2018 , the Mr. C Seaport variable interest entity ("VIE") does not have sufficient equity at risk to finance its operations without additional financial support. The aggregate carrying value of Mr. C Seaport is $8.1 million and is classified as Investment in real estate and other affiliates in the Condensed Consolidated Balance Sheets. The Company's maximum exposure to loss as a result of this investment is limited to the aggregate carrying value of the investment as the Company has not provided any guarantees or otherwise made firm commitments to fund amounts on behalf of this VIE. As of March 31, 2019 , approximately $202.0 million of indebtedness was secured by the properties owned by the Company's real estate and other affiliates of which the Company's share was approximately $96.4 million based upon economic ownership. All of this indebtedness is without recourse to the Company. As of March 31, 2019 and December 31, 2018 , the Company is the primary beneficiary of six VIEs, Bridges at Mint Hill, 110 North Wacker and Ward Village's four homeowners' associations, which are consolidated in its financial statements. The creditors of the consolidated VIEs do not have recourse to the Company, except for 18% , or $9.0 million , of the 110 North Wacker outstanding loan balance. As of March 31, 2019 , the carrying values of the assets and liabilities associated with the operations of the consolidated VIEs were $241.7 million and $111.5 million , respectively. As of December 31, 2018 , the carrying values of the assets and liabilities associated with the operations of the consolidated VIEs were $190.6 million and $99.8 million , respectively. The assets of the VIEs are restricted for use only by the particular VIEs and are not available for the Company's general operations. 110 North Wacker During the second quarter of 2018, the Company's partnership with the local developer executed a joint venture agreement with USAA related to 110 North Wacker. At execution, the Company contributed land with a carrying value of $33.6 million and an agreed upon fair value of $85.0 million , and USAA contributed $64.0 million in cash. The Company has subsequent capital obligations of $42.7 million , and USAA is required to fund up to $105.6 million in addition to its initial contribution. The Company and its joint venture partners have also entered into a construction loan agreement further described in Note 6 - Mortgages, Notes and Loans Payable, Net . The Company has concluded that it is the primary beneficiary of the VIE because it has the power to direct activities that most significantly impact the joint venture’s economic performance during the development phase of the project. Given the nature of the venture’s capital structure and the provisions for the liquidation of assets, the Company's share of the venture’s income-producing activities is recognized based on the Hypothetical Liquidation Book Value ("HLBV") method, which represents an economic interest of approximately 33% for the Company. Under this method, the Company recognizes income or loss in Equity in earnings from real estate and other affiliates based on the change in its underlying share of the venture's net assets on a hypothetical liquidation basis as of the reporting date. After USAA receives a 9.0% preferred return on its capital contribution, the Company is entitled to cash distributions from the venture until it receives a 9.0% return. Subsequently, USAA is entitled to cash distributions equal to 11.11% of the amount distributed to the Company that resulted in a 9.0% return. Thereafter, the Company and USAA are entitled to distributions pari passu to their profit ownership interests of 90% and 10% , respectively. Significant activity for real estate and other affiliates and the related accounting considerations are described below. The Summit During the first quarter of 2015, the Company formed DLV/HHPI Summerlin, LLC (“The Summit”), a joint venture with Discovery Land Company (“Discovery”). The Company contributed land with a carrying value of $13.4 million and transferred Special Improvement District ("SID") bonds related to such land with a carrying value of $1.3 million to the joint venture at the agreed upon capital contribution value of $125.4 million , or $226,000 per acre. Discovery is required to fund up to a maximum of $30.0 million of cash as its capital contribution, and the Company has no further capital obligations. The gains on the contributed land are recognized in Equity in earnings from real estate and other affiliates as the joint venture sells lots. After the Company receives its capital contribution of $125.4 million and a 5.0% preferred return on such capital contribution, Discovery is entitled to cash distributions by the joint venture until it has received two times its equity contribution. Any further cash distributions are shared equally. Given the nature of the venture’s capital structure and the provisions for the liquidation of assets, the Company's share of the venture’s income-producing activities is recognized based on the HLBV method. Under this method, the Company recognizes income or loss based on the change in its underlying share of the venture's net assets on a hypothetical liquidation basis as of the reporting date. Relevant financial statement information for The Summit is summarized as follows: March 31, December 31, (In millions) 2019 2018 Total Assets $ 217.8 $ 218.9 Total Liabilities 137.1 144.6 Total Equity 80.7 74.3 Three Months Ended March 31, (In millions) 2019 2018 Revenues (a) $ 30.5 $ 23.4 Net income 7.4 11.1 Gross Margin 8.3 13.3 (a) Revenues related to land sales at the joint venture are recognized on a percentage of completion basis as The Summit follows the private company timeline for implementation of ASU 2014-09, Revenues from Contracts with Customers (Topic 606) and will adopt by the end of 2019.</t>
  </si>
  <si>
    <t>IMPAIRMENT</t>
  </si>
  <si>
    <t>Asset Impairment Charges [Abstract]</t>
  </si>
  <si>
    <t>IMPAIRMENT The Company reviews its long-lived assets for potential impairment indicators whenever events or changes in circumstances indicate that the carrying amount may not be recoverable. With respect to the Investment in real estate and other affiliates, a series of operating losses of an underlying asset or other factors may indicate that a decrease in value has occurred which is other‑than‑temporary. The investment in each real estate and other affiliate is evaluated periodically and as deemed necessary for recoverability and valuation declines that are other‑than‑temporary. No impairment charges were recorded during the three months ended March 31, 2019 or during the year ended December 31, 2018 . The Company periodically evaluates its strategic alternatives with respect to each of its properties and may revise its strategy from time to time, including its intent to hold an asset on a long-term basis or the timing of potential asset dispositions. These changes in strategy could result in impairment charges in future periods.</t>
  </si>
  <si>
    <t>OTHER ASSETS AND LIABILITIES</t>
  </si>
  <si>
    <t>OTHER ASSETS AND LIABILITIES Prepaid Expenses and Other Assets The following table summarizes the significant components of Prepaid expenses and other assets: March 31, December 31, (In thousands) 2019 2018 Condominium inventory $ 69,110 $ 198,352 Straight-line rent 51,985 50,493 Intangibles 33,785 33,955 Security and escrow deposits 20,129 17,670 Special Improvement District receivables 18,054 18,838 Prepaid expenses 15,202 16,981 Equipment, net of accumulated depreciation of $8.7 million and $8.3 million, respectively 15,125 15,543 Other 10,950 20,364 Tenant incentives and other receivables 8,625 8,745 In-place leases 5,677 6,539 TIF receivable 3,896 2,470 Above-market tenant leases 906 1,044 Federal income tax receivable 200 2,000 Interest rate swap derivative assets — 346 Below-market ground leases — 18,296 Prepaid expenses and other assets, net $ 253,644 $ 411,636 The $158.0 million net decrease primarily relates to $129.2 million and $18.3 million decreases in Condominium inventory and Below-market ground leases , respectively. Condominium inventory represents units at completed projects for which sales have not yet closed. The decrease from December 31, 2018 is primarily attributable to all of the contracted units at Ae‘o, which have closed in the first quarter of 2019. The decrease in Below-market ground leases is attributable to the adoption of the New Leases Standard as of January 1, 2019. The balance of unamortized below-market ground leases was reclassified to Operating lease right-of-use assets upon adoption. Accounts Payable and Accrued Expenses The following table summarizes the significant components of Accounts payable and accrued expenses: March 31, December 31, (In thousands) 2019 2018 Construction payables $ 298,235 $ 258,749 Condominium deposit liabilities 147,861 263,636 Deferred income 54,082 42,734 Accounts payable and accrued expenses 26,512 38,748 Interest rate swap derivative liabilities 24,160 16,517 Tenant and other deposits 21,805 20,893 Accrued payroll and other employee liabilities 17,109 42,591 Other 16,150 29,283 Accrued real estate taxes 12,542 26,171 Accrued interest 10,515 23,080 Straight-line ground rent liability — 16,870 Accounts payable and accrued expenses $ 628,971 $ 779,272 The $150.3 million net decrease in total Accounts payable and accrued expenses primarily relates to a $115.8 million decrease in Condominium deposit liabilities primarily attributable to all of the contracted units at Ae‘o, which have closed in the first quarter of 2019; a $25.5 million decrease in Accrued payroll and other employee liabilities due to payment in the first quarter of 2019 of annual incentive bonus for 2018; and a $16.9 million decrease in Straight-line ground rent liability attributable to the adoption of the New Leases Standard as of January 1, 2019.</t>
  </si>
  <si>
    <t>MORTGAGES, NOTES AND LOANS PAYABLE, NET</t>
  </si>
  <si>
    <t>Debt Disclosure [Abstract]</t>
  </si>
  <si>
    <t>MORTGAGES, NOTES AND LOANS PAYABLE, NET Mortgages, notes and loans payable, net are summarized as follows: March 31, December 31, (In thousands) 2019 2018 Fixed-rate debt: Unsecured 5.375% Senior Notes $ 1,000,000 $ 1,000,000 Secured mortgages, notes and loans payable 660,229 648,707 Special Improvement District bonds 14,978 15,168 Variable-rate debt: Mortgages, notes and loans payable (a) 1,599,172 1,551,336 Unamortized bond issuance costs (5,889 ) (6,096 ) Unamortized deferred financing costs (26,505 ) (27,902 ) Total mortgages, notes and loans payable, net $ 3,241,985 $ 3,181,213 (a) As more fully described in Note 8 - Derivative Instruments and Hedging Activities , as of March 31, 2019 and December 31, 2018 , $615.0 million of variable‑rate debt has been swapped to a fixed rate for the term of the related debt. An additional $50.0 million of variable-rate debt was subject to interest rate collars and $75.0 million of variable-rate debt was capped at a maximum interest rate as of March 31, 2019 and December 31, 2018 . Certain of the Company's loans contain provisions which grant the lender a security interest in the operating cash flow of the property that represents the collateral for the loan. Certain mortgage notes may be prepaid subject to a prepayment penalty equal to a yield maintenance premium, defeasance or percentage of the loan balance. As of March 31, 2019 , land, buildings and equipment and developments with a net book value of $4.4 billion have been pledged as collateral for HHC's Mortgages, notes and loans payable, net . As of March 31, 2019 , the Company was in compliance with all of its financial covenants included in the agreements governing its indebtedness. The Summerlin master planned community ("MPC") uses Special Improvement District (“SID”) bonds to finance certain common infrastructure improvements. These bonds are issued by the municipalities and are secured by the assessments on the land. The majority of proceeds from each bond issued is held in a construction escrow and disbursed to the Company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the Company previously paid with respect to such proportionate share of the bond. In the three months ended March 31, 2019 , no new SID bonds were issued and $0.1 million in obligations were assumed by buyers. Recent Financing Activity On April 9, 2019 , the Company modified the HHC 242 Self-Storage and HHC 2978 Self-Storage facilities to reduce the total commitments to $5.5 million and $5.4 million , respectively. The loans have an initial maturity date of December 31, 2021 and a one -year extension option. Financing Activity During the Three Months Ended March 31, 2019 On March 12, 2019 , the Company closed on an $18.0 million construction loan for Creekside Park West, bearing interest at one-month London Interbank Offered Rate ("LIBOR") plus 2.25% with an initial maturity date of March 12, 2023 and a one -year extension option. On February 28, 2019 , the Company amended the $62.5 million Woodlands Resort &amp; Conference Center financing to extend the initial maturity date to December 30, 2021 . The financing bears interest at one-month LIBOR plus 2.50% and has two , one -year extension options.</t>
  </si>
  <si>
    <t>FAIR VALUE</t>
  </si>
  <si>
    <t>Fair Value Disclosures [Abstract]</t>
  </si>
  <si>
    <t>FAIR VALUE ASC 820, Fair Value Measurement , emphasizes that fair value is a market-based measurement that should be determined using assumptions market participants would use in pricing an asset or liability. The standard establishes a hierarchal disclosure framework which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each of the Company's assets and liabilities that are measured at fair value on a recurring basis: March 31, 2019 December 31, 2018 Fair Value Measurements Using Fair Value Measurements Using (In thousands) Total Quoted Prices Significant Significant Total Quoted Prices Significant Significant Assets: Interest rate derivative assets $ — $ — $ — $ — $ 346 $ — $ 346 $ — Liabilities: Interest rate derivative liabilities 24,160 — 24,160 — 16,517 — 16,517 — The fair values of interest rate derivative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The estimated fair values of the Company's financial instruments that are not measured at fair value on a recurring basis are as follows: March 31, 2019 December 31, 2018 (In thousands) Fair Value Carrying Estimated Carrying Estimated Assets: Cash and restricted cash Level 1 $ 587,306 $ 587,306 $ 724,215 $ 724,215 Accounts receivable, net (a) Level 3 16,030 16,030 12,589 12,589 Notes receivable, net (b) Level 3 4,723 4,701 4,694 4,694 Liabilities: Fixed-rate debt (c) Level 2 1,675,207 1,676,153 1,663,875 1,608,635 Variable-rate debt (c) Level 2 1,599,172 1,599,172 1,551,336 1,551,336 (a) Accounts receivable, net is shown net of an allowance of $10.4 million and $10.7 million at March 31, 2019 and December 31, 2018 , respectively. (b) Notes receivable, net is shown net of an allowance of $0.1 million at March 31, 2019 and December 31, 2018 . (c) Excludes related unamortized financing costs. The carrying amounts of Cash and restricted cash and Accounts receivable, net approximate fair value because of the short‑term maturity of these instruments. The fair value of Notes receivable, net with a fixed interest rate is based on a discounted future cash receipt model, which includes risk premiums and risk-free rates derived from the current LIBOR or U.S. Treasury obligation interest rates and assumes that the notes are outstanding through maturity. The carrying amounts for the Company's variable-rate notes receivable approximate fair value given that the interest rates are variable and adjust with current market rates for instruments with similar risks and maturities. The fair value of the Company's $1.0 billion , 5.375% senior notes due 2025 , included in fixed-rate debt in the table above, is based upon the trade price closest to the end of the period presented. The fair value of other fixed-rate debt in the table above (please refer to Note 6 - Mortgages, Notes and Loans Payable, Net in the Company's Condensed Consolidated Financial Statements), was estimated based on a discounted future cash payment model, which includes risk premiums and risk-free rates derived from the current LIBOR or U.S. Treasury obligation interest rates. The discount rates reflect the Company's judgment as to what the approximate current lending rates for loans or groups of loans with similar maturities and credit quality would be if credit markets were operating efficiently and assuming that the debt is outstanding through maturity. The carrying amounts for the Company's variable-rate debt approximate fair value given that the interest rates are variable and adjust with current market rates for instruments with similar risks and maturities.</t>
  </si>
  <si>
    <t>DERIVATIVE INSTRUMENTS AND HEDGING ACTIVITIES</t>
  </si>
  <si>
    <t>Derivative Instruments and Hedging Activities Disclosure [Abstract]</t>
  </si>
  <si>
    <t>DERIVATIVE INSTRUMENTS AND HEDGING ACTIVITIES The Company is exposed to interest-rate-risk related to its variable interest rate debt, and it manages this risk by utilizing interest rate derivatives. To add stability to interest costs by reducing the Company's exposure to interest rate movements, the Company uses interest rate swaps, collars and caps as part of its interest rate risk management strategy. Interest rate swaps designated as cash flow hedges involve the receipt of variable amounts from a counterparty in exchange for the Company's fixed‑rate payments over the life of the agreements without exchange of the underlying notional amount. Interest rate collars designated as cash flow hedges involve the receipt of variable amounts from a counterparty if interest rates rise above an established ceiling rate and payment of variable amounts to a counterparty if interest rates fall below an established floor rate, in exchange for an up-front premium. No payments or receipts are exchanged on interest rate collar contracts unless interest rates rise above or fall below the established ceiling and floor rates. Interest rate caps designated as cash flow hedges involve the receipt of variable amounts from a counterparty if interest rates rise above the strike rate on the contract in exchange for an up‑front premium. The Company's interest rate caps are not currently designated as hedges, and therefore, any gain or loss is recognized in current-period earnings. These derivatives are recorded on a gross basis at fair value on the balance sheet. Assessments of hedge effectiveness are performed quarterly using regression analysis. The change in the fair value of derivatives designated and qualifying as cash flow hedges is recorded in Accumulated Other Comprehensive Income (“AOCI”) and is subsequently reclassified into earnings in the period that the hedged forecasted transaction affects earnings within the same income statement line item being hedged.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its credit risk, the Company enters into agreements with counterparties that are considered credit-worthy, such as large financial institutions with favorable credit ratings. As of March 31, 2019 and December 31, 2018 , there was one termination event and four termination events, respectively, as discussed below. There were no events of default as of March 31, 2019 and December 31, 2018 . If the derivative contrac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in accordance with the original strategy, any related amounts previously recorded in AOCI are recognized in earnings immediately. During the three months ended March 31, 2019 , the Company recorded a $1.1 million reduction in Interest expense related to the amortization of terminated swaps. During the three months ended March 31, 2019 , the Company settled one interest rate cap agreement with a notional amount of $230.0 million and received payment of $0.2 million . During the year ended December 31, 2018 , the Company settled four interest rate swap agreements with notional amounts of $18.9 million , $250.0 million , $40.0 million and $119.4 million , all designated as cash flow hedges of interest rate variability, and received total payments of $15.8 million , net of a termination fee of $0.3 million . The Company has deferred the effective portion of the fair value changes of three interest rate swap agreements in Accumulated other comprehensive loss on the accompanying Condensed Consolidated Balance Sheets and will recognize the impact as a component of Interest expense, net, over the next 8.8 , 2.5 and 1.1 years, which are what remain of the original forecasted periods. Amounts reported in AOCI related to derivatives will be reclassified to Interest expense as interest payments are made on the Company's variable‑rate debt. Over the next 12 months, HHC estimates that an additional $0.1 million of net loss will be reclassified to Interest expense. The following table summarizes certain terms of the Company's derivative contracts: Fixed Fair Value Asset (Liability) Notional Interest Effective Maturity March 31, December 31, (In thousands) Balance Sheet Location Amount Rate (a) Date Date 2019 2018 Derivative instruments not designated as hedging instruments: Interest rate cap (b) Prepaid expenses and other assets, net $ 75,000 5.00 % 9/1/2017 8/31/2019 $ — $ — Interest rate cap (b) (c) Prepaid expenses and other assets, net 230,000 2.50 % 12/22/2016 12/23/2019 — 333 Derivative instruments designated as hedging instruments: Interest rate collar (d) Prepaid expenses and other assets, net 51,353 1.50% - 2.50% 7/1/2018 5/1/2019 — 13 Interest rate collar (d) Accounts payable and accrued expenses 193,967 2.00% - 3.00% 5/1/2019 5/1/2020 (57 ) (37 ) Interest rate collar (d) Accounts payable and accrued expenses 354,217 2.25% - 3.25% 5/1/2020 5/1/2021 (1,055 ) (730 ) Interest rate collar (d) Accounts payable and accrued expenses 381,404 2.75% - 3.50% 5/1/2021 4/30/2022 (2,719 ) (1,969 ) Interest rate swap (e) Accounts payable and accrued expenses 615,000 2.96 % 9/21/2018 9/18/2023 (20,329 ) (13,781 ) Total fair value derivative assets $ — $ 346 Total fair value derivative liabilities $ (24,160 ) $ (16,517 ) (a) These rates represent the strike rate on HHC's interest swaps, caps and collars. (b) Interest income of $0.2 million is included in the Condensed Consolidated Statements of Operations for the three months ended March 31, 2019 and the year ended December 31, 2018 , related to these contracts. (c) The Company settled this Interest rate cap on February 1, 2019 . (d) On May 17, 2018 and May 18, 2018 , the Company entered into these interest rate collars which are designated as cash flow hedges. (e) Concurrent with the funding of the new $615.0 million Term Loan on September 21, 2018, the Company entered into this interest rate swap which is designated as a cash flow hedge. The tables below present the effect of the Company's derivative financial instruments on the Condensed Consolidated Statements of Operations for the three months ended March 31, 2019 and 2018 (in thousands): Amount of (Loss) Gain Recognized in AOCI on Derivative Three Months Ended March 31, Derivatives in Cash Flow Hedging Relationships 2019 2018 Interest rate derivatives $ (5,816 ) $ 8,261 Amount of Gain Reclassified from AOCI into Operations Three Months Ended March 31, Location of Gain Reclassified from AOCI into Operations 2019 2018 Interest expense $ 128 $ 216 Total Interest Expense Presented in the Results of Operations in which the Effects of Cash Flow Hedges are Recorded Three Months Ended March 31, Interest Expense Presented in Results of Operations 2019 2018 Interest expense $ 23,326 $ 16,609 Credit-risk-related Contingent Features The Company has agreements with certain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the Company could be declared in default on its derivative obligations if repayment of the underlying indebtedness is accelerated by the lender due to the Company's default on the indebtedness. As of March 31, 2019 and December 31, 2018 , the fair value of derivatives in a net liability position, which includes accrued interest but excludes any adjustment for nonperformance risk related to these agreements was $26.2 million and $18.2 million , respectively. As of March 31, 2019 , the Company has not posted any collateral related to these agreements. If the Company had breached any of these provisions at March 31, 2019 , it could have been required to settle its obligations under the agreements at their termination value of $26.2 million .</t>
  </si>
  <si>
    <t>COMMITMENTS AND CONTINGENCIES</t>
  </si>
  <si>
    <t>Commitments and Contingencies Disclosure [Abstract]</t>
  </si>
  <si>
    <t>COMMITMENTS AND CONTINGENCIES In the normal course of business, from time to time, the Company is involved in legal proceedings relating to the ownership and operations of its properties. In addition, on June 14, 2018 , the Company was served with a petition involving approximately 500 individuals or entities who claim that their properties, located in the Timarron Park neighborhood of The Woodlands, were damaged by flood waters that resulted from the unprecedented rainfall that occurred throughout Harris County and surrounding areas during Hurricane Harvey in August 2017 . The complaint was filed in State Court in Harris County of the State of Texas. In general, the plaintiffs allege negligence in the development of Timarron Park and violations of Texas’ Deceptive Trade Practices Act and name as defendants The Howard Hughes Corporation, The Woodlands Land Development Company and two unaffiliated parties involved in the planning and engineering of Timarron Park. The plaintiffs are seeking restitution for damages to their property and diminution of their property values. The Company intends to vigorously defend the matter as it believes that these claims are without merit and that it has substantial legal and factual defenses to the claims and allegations contained in the complaint. Based upon the present status of this matter, the Company does not believe it is probable that a loss will be incurred. Accordingly, the Company has not recorded a charge as a result of this action. In management’s opinion, the liabilities, if any, that may ultimately result from normal course of business legal actions, and The Woodlands legal proceeding discussed above, are not expected to have a material effect on the Company's consolidated financial position, results of operations or liquidity. As of March 31, 2019 and December 31, 2018 , the Company had outstanding letters of credit totaling $15.3 million and surety bonds totaling $110.1 million and $101.2 million , respectively. These letters of credit and bonds were issued primarily in connection with insurance requirements, special real estate assessments and construction obligations. The Company leases land or buildings at certain properties from third parties. As discussed in Note 2 - Accounting Policies and Pronouncements , the Company adopted the New Leases Standard on January 1, 2019 and recorded right-of-use assets and lease liabilities on the balance sheet. See Note 2 - Accounting Policies and Pronouncements for further discussion. Prior to the adoption of the New Leases Standard, rental payments were expensed as incurred and, to the extent applicable, straight-lined over the term of the lease. Contractual rental expense, including participation rent, was $2.6 million for the three months ended March 31, 2018 . The amortization of above and below‑market ground leases and straight‑line rents included in the contractual rent amount for the three months ended March 31, 2018 was not significant. The Company has entered into guarantee agreements as part of certain development projects. In conjunction with the execution of the ground lease for the Seaport District NYC, the Company executed a completion guarantee for the redevelopment of Seaport District NYC - Pier 17 and Seaport District NYC - Tin Building. As part of the Funding Agreement for the Downtown Columbia Redevelopment District TIF bonds, one of the Company's wholly-owned subsidiaries has agreed to complete certain defined public improvements and to indemnify Howard County, Maryland for certain matters. The Company has guaranteed these obligations, with a limit of $1.0 million , expiring on October 31, 2020 . To the extent that increases in taxes do not cover debt service payments on the TIF bonds, the Company’s wholly-owned subsidiary is obligated to pay special taxes. The Company evaluates the likelihood of future performance under these guarantees and did not record an obligation as of March 31, 2019 and December 31, 2018 .</t>
  </si>
  <si>
    <t>STOCK BASED PLANS</t>
  </si>
  <si>
    <t>Disclosure of Compensation Related Costs, Share-based Payments [Abstract]</t>
  </si>
  <si>
    <t xml:space="preserve"> STOCK BASED PLANS The Company's stock based plans are described and informational disclosures are provided in the Notes to the Condensed Consolidated Financial Statements included in the Annual Report. Stock Options The following table summarizes the Company's stock option plan activity for the three months ended March 31, 2019 : Stock Options Weighted Average Exercise Price Stock Options outstanding at December 31, 2018 817,998 $ 105.06 Granted 9,500 110.35 Forfeited (4,600 ) 121.04 Stock Options outstanding at March 31, 2019 822,898 $ 105.06 Compensation costs related to stock options were $0.7 million for the three months ended March 31, 2019 , of which $0.2 million were capitalized to development projects. Compensation costs related to stock options were $0.7 million for the three months ended March 31, 2018 , of which $0.3 million were capitalized to development projects. Restricted Stock The following table summarizes restricted stock activity for the three months ended March 31, 2019 : Restricted Stock Weighted Average Grant Date Fair Value Restricted stock outstanding at December 31, 2018 406,544 $ 82.10 Granted 150,216 84.48 Forfeited (1,981 ) 70.94 Restricted stock outstanding at March 31, 2019 554,779 $ 82.78 Compensation costs related to restricted stock awards were $2.3 million for the three months ended March 31, 2019 , of which $0.3 million were capitalized to development projects. Compensation costs related to restricted stock awards were $ 2.0 million for the three months ended March 31, 2018 , of which $0.3 million were capitalized to development projects.</t>
  </si>
  <si>
    <t>INCOME TAXES</t>
  </si>
  <si>
    <t>Income Tax Disclosure [Abstract]</t>
  </si>
  <si>
    <t>INCOME TAXES The Company has significant permanent differences, primarily from stock compensation deductions and non-deductible executive compensation, which cause the effective tax rate to deviate from statutory rates. The effective tax rate, based upon actual 2019 estimated operating results, was 25.7% for the three months ended March 31, 2019 , compared to 27.4% for the three months ended March 31, 2018 .</t>
  </si>
  <si>
    <t>WARRANTS</t>
  </si>
  <si>
    <t>Other Liabilities [Abstract]</t>
  </si>
  <si>
    <t>WARRANTS On October 7, 2016 , the Company entered into a warrant agreement with its Chief Financial Officer, David R. O’Reilly, (the "O'Reilly Warrant") prior to his appointment to the position. Upon exercise of his warrant, Mr. O’Reilly may acquire 50,125 shares of common stock at an exercise price of $112.08 per share. The O'Reilly Warrant was issued at fair value in exchange for a $1.0 million payment in cash from Mr. O'Reilly. The O'Reilly Warrant becomes exercisable on April 6, 2022, subject to earlier exercise upon certain change in control, separation and termination provisions. On June 16, 2017 and October 4, 2017 , the Company entered into warrant agreements with its Chief Executive Officer, David R. Weinreb, (the "Weinreb Warrant") and President, Grant Herlitz, (the "Herlitz Warrant") to acquire 1,965,409 shares and 87,951 shares of common stock for the purchase prices of $50.0 million and $2.0 million , respectively. The Weinreb Warrant becomes exercisable on June 15, 2022, at an exercise price of $124.64 per share, and the Herlitz Warrant becomes exercisable on October 3, 2022 , at an exercise price of $117.01 per share, subject to earlier exercise upon certain change in control, separation and termination provisions. The purchase prices paid by the respective executives for the O’Reilly Warrant, the Weinreb Warrant and the Herlitz Warrant, which qualify as equity instruments, are included within Additional paid-in capital in the Condensed Consolidated Balance Sheets at March 31, 2019 and December 31, 2018 .</t>
  </si>
  <si>
    <t>ACCUMULATED OTHER COMPREHENSIVE LOSS</t>
  </si>
  <si>
    <t>Stockholders' Equity Note [Abstract]</t>
  </si>
  <si>
    <t>ACCUMULATED OTHER COMPREHENSIVE LOSS The following tables summarize changes in AOCI by component, all of which are presented net of tax: (In thousands) Balance as of December 31, 2017 $ (6,965 ) Other comprehensive income before reclassifications 8,271 Gain reclassified from accumulated other comprehensive loss to net income (216 ) Adjustment related to adoption of ASU 2018-02 (1,148 ) Adjustment related to adoption of ASU 2017-12 (739 ) Net current-period other comprehensive income 6,168 Balance as of March 31, 2018 $ (797 ) Balance as of December 31, 2018 $ (8,126 ) Other comprehensive loss before reclassifications (5,867 ) Gain reclassified from accumulated other comprehensive loss to net income (128 ) Terminated swap amortization (638 ) Net current-period other comprehensive loss (6,633 ) Balance as of March 31, 2019 $ (14,759 ) The following table summarizes the amounts reclassified out of AOCI: Amounts reclassified from (In thousands) Three Months Ended March 31, Affected line items in the Accumulated Other Comprehensive Income (Loss) Components 2019 2018 Statements of Operations (Gains) losses on cash flow hedges $ (162 ) $ (273 ) Interest expense Interest rate swap contracts 34 57 Provision for income taxes Total reclassifications of (income) loss for the period $ (128 ) $ (216 ) Net of tax</t>
  </si>
  <si>
    <t>EARNINGS PER SHARE</t>
  </si>
  <si>
    <t>Earnings Per Share [Abstract]</t>
  </si>
  <si>
    <t>EARNINGS PER SHARE Basic earnings per share (“EPS”) is computed by dividing net income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warrants is computed using the if‑converted method. Gains associated with the changes in the fair value of the warrants are excluded from the numerator in computing diluted earnings per share because inclusion of such gains in the computation would be anti‑dilutive. Information related to the Company's EPS calculations is summarized as follows: Three Months Ended March 31, (In thousands, except per share amounts) 2019 2018 Basic EPS: Numerator: Net income $ 31,925 $ 1,834 Net income attributable to noncontrolling interests (104 ) (360 ) Net income attributable to common stockholders $ 31,821 $ 1,474 Denominator: Weighted-average basic common shares outstanding 43,106 42,976 Diluted EPS: Numerator: Net income attributable to common stockholders $ 31,821 $ 1,474 Denominator: Weighted-average basic common shares outstanding 43,106 42,976 Restricted stock and stock options 151 218 Warrants — 169 Weighted-average diluted common shares outstanding 43,257 43,363 Basic income per share: $ 0.74 $ 0.03 Diluted income per share: $ 0.74 $ 0.03 The diluted EPS computation for the three months ended March 31, 2019 and 2018 excludes 563,808 and 409,100 stock options, respectively, because their inclusion would have been anti-dilutive. The diluted EPS computation for the three months ended March 31, 2019 and 2018 excludes 288,010 and 224,420 shares of restricted stock, respectively, because performance conditions provided for in the restricted stock awards have not been satisfied.</t>
  </si>
  <si>
    <t>REVENUE</t>
  </si>
  <si>
    <t>Revenue from Contract with Customer [Abstract]</t>
  </si>
  <si>
    <t xml:space="preserve"> REVENUE The core principle of ASC 606, Revenues from Contracts with Customers, is that revenues from contracts with customers (excluding lease-related revenues) are recognized when control of the promised goods or services is transferred to the Company's customers in an amount that reflects the consideration the Company expects to be entitled to in exchange for those goods or services. Condominium rights and unit sales revenues were previously required to be recognized under the percentage of completion method. Under ASC 606, revenue and cost of sales for condominium units sold are not recognized until the construction is complete, the sale closes and the title to the property has transferred to the buyer (point in time). Additionally, certain real estate selling costs, such as the costs related to the Company's condominium model units, are either expensed immediately or capitalized as property and equipment and depreciated over their estimated useful life. The following table presents the Company's revenues disaggregated by revenue source: Three Months Ended (In thousands) March 31, 2019 March 31, 2018 Revenues From contracts with customers Recognized at a point in time: Condominium rights and unit sales $ 198,310 $ 10,837 Master Planned Communities land sales 41,312 46,565 Hospitality revenues 22,929 23,061 Builder price participation 5,195 5,081 Total revenue from contracts with customers 267,746 85,544 Recognized at a point in time and/or over time: Other land revenues 4,729 4,131 Other rental and property revenues 13,821 9,849 Total other income 18,550 13,980 Rental and other income (lease-related revenues) Minimum rents 54,086 49,395 Tenant recoveries 13,508 12,760 Total rental income 67,594 62,155 Total revenues $ 353,890 $ 161,679 Revenues by segment Operating Assets revenues $ 91,953 $ 87,747 Master Planned Communities revenues 50,896 55,765 Seaport District revenues 7,030 3,511 Strategic Developments revenues 204,011 14,656 Total revenues $ 353,890 $ 161,679 Contract Assets and Liabilities Contract assets are the Company's right to consideration in exchange for goods or services that have been transferred to a customer, excluding any amounts presented as a receivable. Contract liabilities are the Company's obligation to transfer goods or services to a customer for which the Company has received consideration. The beginning and ending balances of contract assets and liabilities and significant activity during the period is as follows: Contract Contract (In thousands) Assets Liabilities Balance as of January 1, 2018 $ — $ 179,179 Consideration earned during the period (35,834 ) (308,898 ) Consideration received during the period 35,834 426,215 Balance as of December 31, 2018 — 296,496 Consideration earned during the period — (166,485 ) Consideration received during the period — 57,925 Balance as of March 31, 2019 $ — $ 187,936 Remaining Unsatisfied Performance Obligations The Company’s remaining unsatisfied performance obligations as of March 31, 2019 represent a measure of the total dollar value of work to be performed on contracts executed and in progress. These performance obligations are associated with contracts that generally are noncancellable by the customer after 30 days; however, purchasers of condominium units have the right to cancel the contract should the Company elect not to construct the condominium unit within a certain period of time or materially change the design of the condominium unit. The aggregate amount of the transaction price allocated to the Company's remaining unsatisfied performance obligations as of March 31, 2019 is $1.2 billion . The Company expects to recognize this amount as revenue over the following periods: (In thousands) Less than 1 year 1-2 years 3 years and thereafter Total remaining unsatisfied performance obligations $ 439,994 $ 22,909 $ 757,878 The Company’s remaining performance obligations are adjusted to reflect any known project cancellations, revisions to project scope and cost, and deferrals, as appropriate. These amounts exclude estimated amounts of variable consideration which are constrained, such as builder price participation.</t>
  </si>
  <si>
    <t>SEGMENTS</t>
  </si>
  <si>
    <t>Segment Reporting [Abstract]</t>
  </si>
  <si>
    <t>SEGMENTS The Company has four business segments which offer different products and services. HHC's four segments are managed separately because each requires different operating strategies or management expertise and are reflective of management’s operating philosophies and methods. As further discussed in Item 2. - Management’s Discussion and Analysis of Financial Condition and Results of Operations , one common operating measure used to assess operating results for the Company's business segments is earnings before taxes ("EBT"). The Company's segments or assets within such segments could change in the future as development of certain properties commences or other operational or management changes occur. All operations are within the United States. The Company's reportable segments are as follows: • Operating Assets – consists of retail, office, hospitality and multi-family properties along with other real estate investments. These assets are currently generating revenues and are comprised of commercial real estate properties recently developed or acquired, and properties with an opportunity to redevelop, reposition or sell to improve segment performance or to recycle capital. • MPC – consists of the development and sale of land in large‑scale, long‑term community development projects in and around Las Vegas, Nevada; Houston, Texas; and Columbia, Maryland. • Seaport District - consists of approximately 450,000 square feet of restaurant, retail and entertainment properties situated in three primary locations in New York, New York: Pier 17; Historic Area/Uplands; and Tin Building. While the latter is still under development and will comprise about 53,000 square feet when completed, the two operating locations consist of third party tenants; tenants either directly or jointly owned and operated by the Company; and businesses owned and operated by the Company under licensing agreements. • Strategic Developments – consists of residential condominium and commercial property projects currently under development and all other properties held for development which have no substantial operations. Effective January 1, 2019, the Company moved the Seaport District out of its existing segments and into a stand-alone segment for disclosure purposes. The respective segment earnings and total segment assets presented in the Condensed Consolidated Financial Statements and elsewhere in this Quarterly Report have been adjusted in all periods reported to reflect this change. See the Seaport District section of Item 2. - Management’s Discussion and Analysis of Financial Condition and Results of Operations for additional information. Segment operating results are as follows: Three Months Ended March 31, (In thousands) 2019 2018 Operating Assets Segment EBT Total revenues $ 91,953 $ 87,747 Total operating expenses 42,912 42,011 Segment operating income 49,041 45,736 Depreciation and amortization 27,108 23,360 Interest expense, net 18,991 16,687 Other income, net (35 ) (93 ) Equity in earnings from real estate and other affiliates (2,709 ) (2,583 ) Segment EBT 5,686 8,365 MPC Segment EBT Total revenues 50,896 55,765 Total operating expenses 28,514 36,368 Segment operating income 22,382 19,397 Depreciation and amortization 160 81 Interest income, net (7,543 ) (6,392 ) Other loss, net 5 — Equity in earnings from real estate and other affiliates (7,837 ) (11,128 ) Segment EBT 37,597 36,836 Seaport District Segment EBT Total revenues 7,030 3,511 Total operating expenses 14,433 3,535 Segment operating loss (7,403 ) (24 ) Depreciation and amortization 6,193 2,244 Interest expense (income), net 1,532 (3,717 ) Other loss, net 86 — Equity in losses from real estate and other affiliates 632 — Loss on sale or disposal of real estate 6 — Segment EBT (15,852 ) 1,449 Strategic Developments Segment EBT Total revenues 204,011 14,656 Total operating expenses 146,303 12,027 Segment operating income 57,708 2,629 Depreciation and amortization 1,056 1,065 Interest income, net (3,262 ) (3,807 ) Other income, net (695 ) (209 ) Equity in earnings from real estate and other affiliates (37 ) (672 ) Segment EBT 60,646 6,252 Three Months Ended March 31, (In thousands) 2019 2018 Consolidated Segment EBT Total revenues 353,890 161,679 Total operating expenses 232,162 93,941 Segment operating income 121,728 67,738 Depreciation and amortization 34,517 26,750 Interest loss, net 9,718 2,771 Other income, net (639 ) (302 ) Equity in earnings from real estate and other affiliates (9,951 ) (14,383 ) Loss on sale or disposal of real estate 6 — Consolidated segment EBT 88,077 52,902 Corporate expenses and other items 56,152 51,068 Net income 31,925 1,834 Net income attributable to noncontrolling interests (104 ) (360 ) Net income attributable to common stockholders $ 31,821 $ 1,474 The assets by segment and the reconciliation of total segment assets to the Total assets in the Condensed Consolidated Balance Sheets are summarized as follows: March 31, December 31, (In thousands) 2019 2018 Operating Assets $ 2,706,132 $ 2,562,257 Master Planned Communities 2,137,308 2,076,678 Seaport District 876,179 839,522 Strategic Developments 1,414,811 1,538,917 Total segment assets 7,134,430 7,017,374 Corporate and other 281,577 338,425 Total assets $ 7,416,007 $ 7,355,799</t>
  </si>
  <si>
    <t>ACCOUNTING POLICIES AND PRONOUNCEMENTS (Policies)</t>
  </si>
  <si>
    <t>Accounting Policies and Pronouncements</t>
  </si>
  <si>
    <t>The following is a summary of recently issued and other notable accounting pronouncements which relate to HHC's business. In October 2018, the FASB issued ASU 2018-17, Consolidation (Topic 810): Targeted Improvements to Related Party Guidance for Variable Interest Entities . This standard is intended to improve the accounting when considering indirect interests held through related parties under common control for determining whether fees paid to decision makers and service providers are variable interests. The effective date of the standard is for fiscal years, and interim periods within those years, beginning after December 15, 2019. The new standard must be adopted retrospectively with early adoption permitted. The Company is currently evaluating the impact that the adoption of ASU 2018-17 may have on its consolidated financial statements. In August 2018, the FASB issued ASU 2018-15, Intangibles—Goodwill and Other—Internal-Use Software (Subtopic 350-40): Customer’s Accounting for Implementation Costs Incurred in a Cloud Computing Arrangement That Is a Service Contract . This standard is intended to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standard requires an entity in a hosting arrangement that is a service contract to follow the guidance in Subtopic 350-40 to determine which implementation costs to capitalize as an asset related to the service contract and which costs to expense. This standard also requires the entity to expense the capitalized implementation costs of a hosting arrangement that is a service contract over the term of the hosting arrangement. The effective date of the standard is for fiscal periods, and interim periods within those years, beginning after December 15, 2019. The new standard may be adopted prospectively or retrospectively with early adoption permitted. The Company does not expect the adoption of this ASU to have a material impact on its consolidated financial statements. In August 2018, the FASB issued ASU 2018-13, Fair Value Measurement (Topic 820): Disclosure Framework—Changes to the Disclosure Requirements for Fair Value Measurement that eliminates, adds and modifies certain disclosure requirements for fair value measurements. The effective date of the standard is for fiscal periods, and interim periods within those years, beginning after December 15, 2019. The amendments on changes in unrealized gains and losses, the range and weighted-average of significant unobservable inputs used to develop Level-3 fair value measurements, and the narrative description of measurement uncertainty should be applied prospectively. All other amendments should be applied retrospectively. Early adoption is permitted. The Company is currently evaluating the impact that the adoption of ASU 2018-13 may have on its consolidated financial statements. In January 2017, the FASB issued ASU 2017-04, Intangibles - Goodwill and Other (Topic 350) . This standard is intended to simplify the subsequent measurement of goodwill by eliminating step two from the goodwill impairment test. In computing the implied fair value of goodwill under step two, an entity determined the fair value at the impairment testing date of its assets and liabilities, including unrecognized assets and liabilities, following the procedure that would be required in determining the fair value of assets acquired and liabilities assumed in a business combination.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An entity will still have the option to perform a qualitative assessment for a reporting unit to determine if the quantitative step one impairment test is necessary. The effective date of the standard is for fiscal periods, and interim periods within those years, beginning after December 15, 2019. The new standard must be adopted prospectively with early adoption permitted. The Company does not expect the adoption of this ASU to have a material impact on its consolidated financial statements. In June 2016, the FASB issued ASU 2016-13, Financial Instruments - Credit Losses .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and for interim periods within those years, beginning after December 15, 2019, with early adoption permitted. The Company is currently evaluating the impact that the adoption of ASU 2016-13 may have on its consolidated financial statements. The New Leases Standard and related policy updates As discussed in Note 1 - Basis of Presentation and Organization , as of the Adoption Date of the New Leases Standard, the recognition of right-of-use assets and lease liabilities is required on the balance sheet. The Company determines whether an arrangement is a lease at inception. Operating leases are included in operating lease right-of-use assets and operating lease liabilities on the condensed consolidated balance sheet. Right-of-use assets represent HHCs right to use an underlying asset for the lease term and lease liabilities represent the Company's obligation to make lease payments arising from the lease. Operating lease right-of-use assets and liabilities are recognized at commencement date based on the present value of future minimum lease payments over the lease term. As most of HHC's leases do not provide an implicit rate, HHC uses an estimate of the incremental borrowing rate based on the information available at the lease commencement date in determining the present value of future lease payments. The operating lease right-of-use asset also includes any lease payments made, less any lease incentives and initial direct costs incurred. The Company does not have any finance leases as of March 31, 2019 . The Company’s lessee agreements consist of operating leases primarily for ground leases and other real estate. The Company’s leases have remaining lease terms of less than one year to 54 years. Most leases include one or more options to renew, with renewal terms that can extend the lease term from two to 40 years, and some of which may include options to terminate the leases within one year . The Company considers its strategic plan and the life of associated agreements in determining when options to extend or terminate lease terms are reasonably certain of being exercised. Leases with an initial term of 12 months or less are not recorded on the balance sheet; the Company recognizes lease expense for these leases on a straight-line basis over the lease term. Certain of the Company’s lease agreements include variable lease payments based on a percentage of income generated through subleases, changes in price indices and market rates, and other costs arising from operating, maintenance, and taxes. The Company’s lease agreements do not contain residual value guarantees or restrictive covenants. The Company leases certain buildings and office space constructed on its ground leases to third parties.</t>
  </si>
  <si>
    <t>ACCOUNTING POLICIES AND PRONOUNCEMENTS (Tables)</t>
  </si>
  <si>
    <t>Lease Assets and Liabilities</t>
  </si>
  <si>
    <t>The Company’s leased assets and liabilities are as follows: (In thousands) March 31, 2019 Assets Operating lease right-of-use assets $ 72,105 Total leased assets $ 72,105 Liabilities Operating lease liabilities $ 71,888 Total leased liabilities $ 71,888</t>
  </si>
  <si>
    <t>Lease Cost</t>
  </si>
  <si>
    <t>The components of lease expense are as follows: (In thousands) Three Months Ended Lease Cost March 31, 2019 Operating lease cost $ 2,365 Variable lease costs 82 Sublease income — Net lease cost $ 2,447 Other information related to the Company’s lessee agreements is as follows: (In thousands) Three Months Ended Supplemental Condensed Consolidated Statements of Cash Flows Information March 31, 2019 Cash paid for amounts included in the measurement of lease liabilities: Operating cash flows from operating leases $ 1,495 Other Information March 31, 2019 Weighted-average remaining lease term (years) Operating leases 36.8 Weighted-average discount rate Operating leases 7.7 % The Company receives rental income from the leasing of retail, office, multi-family and other space under operating leases, as well as certain variable tenant recoveries. Such operating leases are with a variety of tenants and have a remaining average term of approximately five years. Lease terms generally vary among tenants and may include early termination options, extension options and fixed rental rate increases or rental rate increases based on an index. The minimum rentals based on operating leases of the consolidated properties held as of March 31, 2019 are as follows: Three Months Ended (In thousands) March 31, 2019 Total Minimum Rent Payments $ 52,854</t>
  </si>
  <si>
    <t>Operating Lease Liability Maturity</t>
  </si>
  <si>
    <t>Future minimum lease payments as of March 31, 2019 are as follows: (In thousands) Operating Year Ended December 31, Leases 2019 (excluding the three months ended March 31, 2019) $ 5,174 2020 7,272 2021 7,111 2022 6,373 2023 6,389 Thereafter 273,287 Total lease payments 305,606 Less: imputed interest (233,718 ) Present value of lease liabilities $ 71,888</t>
  </si>
  <si>
    <t>Schedule of Minimum Rent Payments</t>
  </si>
  <si>
    <t>The minimum rentals based on operating leases of the consolidated properties held as of March 31, 2019 are as follows: Three Months Ended (In thousands) March 31, 2019 Total Minimum Rent Payments $ 52,854 Total future minimum rents associated with operating leases are as follows: Total Minimum Year Ending December 31, Rent (In thousands) 2019 (excluding the three months ended March 31, 2019) $ 133,675 2020 187,566 2021 201,353 2022 209,225 2023 188,926 Thereafter 1,194,101 Total $ 2,114,846</t>
  </si>
  <si>
    <t>REAL ESTATE AND OTHER AFFILIATES (Tables)</t>
  </si>
  <si>
    <t>Summary of Investments in Real Estate and Other Affiliates</t>
  </si>
  <si>
    <t>Investments in real estate and other affiliates that are reported in accordance with the equity and cost methods are as follows: Economic/Legal Ownership Carrying Value Share of Earnings/Dividends March 31, December 31, March 31, December 31, Three Months Ended March 31, ($ in thousands) 2019 2018 2019 2018 2019 2018 Equity Method Investments Operating Assets: The Metropolitan Downtown Columbia (a) 50 % 50 % $ — $ — $ 183 $ 80 Stewart Title of Montgomery County, TX 50 % 50 % 3,822 3,920 102 82 Woodlands Sarofim #1 20 % 20 % 2,780 2,760 20 20 m.flats/TEN.M 50 % 50 % 3,486 4,701 (1,221 ) (937 ) Master Planned Communities: The Summit (b) — % — % 78,573 72,171 7,837 11,128 Seaport District: Mr. C Seaport 35 % 35 % 8,088 8,721 (632 ) — Strategic Developments: Circle T Ranch and Power Center 50 % 50 % 6,024 5,989 35 — HHMK Development 50 % 50 % 10 10 — — KR Holdings 50 % 50 % 161 159 2 672 102,944 98,431 6,326 11,045 Cost method investments 3,856 3,856 3,625 3,341 Investment in real estate and other affiliates $ 106,800 $ 102,287 $ 9,951 $ 14,386 (a) The Metropolitan Downtown Columbia was in a deficit position of $4.0 million and $3.8 million at March 31, 2019 and December 31, 2018 , respectively, due to distributions from operating cash flows in excess of basis. These deficit balances are presented in Accounts payable and accrued expenses at March 31, 2019 and December 31, 2018 . (b) Please refer to the discussion below for a description of the joint venture ownership structure. Relevant financial statement information for The Summit is summarized as follows: March 31, December 31, (In millions) 2019 2018 Total Assets $ 217.8 $ 218.9 Total Liabilities 137.1 144.6 Total Equity 80.7 74.3 Three Months Ended March 31, (In millions) 2019 2018 Revenues (a) $ 30.5 $ 23.4 Net income 7.4 11.1 Gross Margin 8.3 13.3 (a) Revenues related to land sales at the joint venture are recognized on a percentage of completion basis as The Summit follows the private company timeline for implementation of ASU 2014-09, Revenues from Contracts with Customers (Topic 606) and will adopt by the end of 2019.</t>
  </si>
  <si>
    <t>OTHER ASSETS AND LIABILITIES (Tables)</t>
  </si>
  <si>
    <t>Summary of the significant components of prepaid expenses and other assets</t>
  </si>
  <si>
    <t>The following table summarizes the significant components of Prepaid expenses and other assets: March 31, December 31, (In thousands) 2019 2018 Condominium inventory $ 69,110 $ 198,352 Straight-line rent 51,985 50,493 Intangibles 33,785 33,955 Security and escrow deposits 20,129 17,670 Special Improvement District receivables 18,054 18,838 Prepaid expenses 15,202 16,981 Equipment, net of accumulated depreciation of $8.7 million and $8.3 million, respectively 15,125 15,543 Other 10,950 20,364 Tenant incentives and other receivables 8,625 8,745 In-place leases 5,677 6,539 TIF receivable 3,896 2,470 Above-market tenant leases 906 1,044 Federal income tax receivable 200 2,000 Interest rate swap derivative assets — 346 Below-market ground leases — 18,296 Prepaid expenses and other assets, net $ 253,644 $ 411,636</t>
  </si>
  <si>
    <t>Summary of the significant components of accounts payable and accrued expenses</t>
  </si>
  <si>
    <t>The following table summarizes the significant components of Accounts payable and accrued expenses: March 31, December 31, (In thousands) 2019 2018 Construction payables $ 298,235 $ 258,749 Condominium deposit liabilities 147,861 263,636 Deferred income 54,082 42,734 Accounts payable and accrued expenses 26,512 38,748 Interest rate swap derivative liabilities 24,160 16,517 Tenant and other deposits 21,805 20,893 Accrued payroll and other employee liabilities 17,109 42,591 Other 16,150 29,283 Accrued real estate taxes 12,542 26,171 Accrued interest 10,515 23,080 Straight-line ground rent liability — 16,870 Accounts payable and accrued expenses $ 628,971 $ 779,272</t>
  </si>
  <si>
    <t>MORTGAGES, NOTES AND LOANS PAYABLE, NET (Tables)</t>
  </si>
  <si>
    <t>Summary of mortgages, notes and loans payable</t>
  </si>
  <si>
    <t xml:space="preserve">Mortgages, notes and loans payable, net are summarized as follows: March 31, December 31, (In thousands) 2019 2018 Fixed-rate debt: Unsecured 5.375% Senior Notes $ 1,000,000 $ 1,000,000 Secured mortgages, notes and loans payable 660,229 648,707 Special Improvement District bonds 14,978 15,168 Variable-rate debt: Mortgages, notes and loans payable (a) 1,599,172 1,551,336 Unamortized bond issuance costs (5,889 ) (6,096 ) Unamortized deferred financing costs (26,505 ) (27,902 ) Total mortgages, notes and loans payable, net $ 3,241,985 $ 3,181,213 (a) As more fully described in Note 8 - Derivative Instruments and Hedging Activities , as of March 31, 2019 and December 31, 2018 , $615.0 million of variable‑rate debt has been swapped to a fixed rate for the term of the related debt. An additional $50.0 million of variable-rate debt was subject to interest rate collars and $75.0 million of variable-rate debt was capped at a maximum interest rate as of March 31, 2019 and December 31, 2018 . </t>
  </si>
  <si>
    <t>FAIR VALUE (Tables)</t>
  </si>
  <si>
    <t>Summary of assets and liabilities measured on a recurring basis</t>
  </si>
  <si>
    <t>The following table presents the fair value measurement hierarchy levels required under ASC 820 for each of the Company's assets and liabilities that are measured at fair value on a recurring basis: March 31, 2019 December 31, 2018 Fair Value Measurements Using Fair Value Measurements Using (In thousands) Total Quoted Prices Significant Significant Total Quoted Prices Significant Significant Assets: Interest rate derivative assets $ — $ — $ — $ — $ 346 $ — $ 346 $ — Liabilities: Interest rate derivative liabilities 24,160 — 24,160 — 16,517 — 16,517 —</t>
  </si>
  <si>
    <t>Summary of assets and liabilities that were measured at fair value on a non-recurring basis</t>
  </si>
  <si>
    <t>The estimated fair values of the Company's financial instruments that are not measured at fair value on a recurring basis are as follows: March 31, 2019 December 31, 2018 (In thousands) Fair Value Carrying Estimated Carrying Estimated Assets: Cash and restricted cash Level 1 $ 587,306 $ 587,306 $ 724,215 $ 724,215 Accounts receivable, net (a) Level 3 16,030 16,030 12,589 12,589 Notes receivable, net (b) Level 3 4,723 4,701 4,694 4,694 Liabilities: Fixed-rate debt (c) Level 2 1,675,207 1,676,153 1,663,875 1,608,635 Variable-rate debt (c) Level 2 1,599,172 1,599,172 1,551,336 1,551,336 (a) Accounts receivable, net is shown net of an allowance of $10.4 million and $10.7 million at March 31, 2019 and December 31, 2018 , respectively. (b) Notes receivable, net is shown net of an allowance of $0.1 million at March 31, 2019 and December 31, 2018 . (c) Excludes related unamortized financing costs.</t>
  </si>
  <si>
    <t>DERIVATIVE INSTRUMENTS AND HEDGING ACTIVITIES (Tables)</t>
  </si>
  <si>
    <t>Summary of fair value of the Company's derivative financial instruments</t>
  </si>
  <si>
    <t xml:space="preserve">The following table summarizes certain terms of the Company's derivative contracts: Fixed Fair Value Asset (Liability) Notional Interest Effective Maturity March 31, December 31, (In thousands) Balance Sheet Location Amount Rate (a) Date Date 2019 2018 Derivative instruments not designated as hedging instruments: Interest rate cap (b) Prepaid expenses and other assets, net $ 75,000 5.00 % 9/1/2017 8/31/2019 $ — $ — Interest rate cap (b) (c) Prepaid expenses and other assets, net 230,000 2.50 % 12/22/2016 12/23/2019 — 333 Derivative instruments designated as hedging instruments: Interest rate collar (d) Prepaid expenses and other assets, net 51,353 1.50% - 2.50% 7/1/2018 5/1/2019 — 13 Interest rate collar (d) Accounts payable and accrued expenses 193,967 2.00% - 3.00% 5/1/2019 5/1/2020 (57 ) (37 ) Interest rate collar (d) Accounts payable and accrued expenses 354,217 2.25% - 3.25% 5/1/2020 5/1/2021 (1,055 ) (730 ) Interest rate collar (d) Accounts payable and accrued expenses 381,404 2.75% - 3.50% 5/1/2021 4/30/2022 (2,719 ) (1,969 ) Interest rate swap (e) Accounts payable and accrued expenses 615,000 2.96 % 9/21/2018 9/18/2023 (20,329 ) (13,781 ) Total fair value derivative assets $ — $ 346 Total fair value derivative liabilities $ (24,160 ) $ (16,517 ) (a) These rates represent the strike rate on HHC's interest swaps, caps and collars. (b) Interest income of $0.2 million is included in the Condensed Consolidated Statements of Operations for the three months ended March 31, 2019 and the year ended December 31, 2018 , related to these contracts. (c) The Company settled this Interest rate cap on February 1, 2019 . (d) On May 17, 2018 and May 18, 2018 , the Company entered into these interest rate collars which are designated as cash flow hedges. (e) Concurrent with the funding of the new $615.0 million Term Loan on September 21, 2018, the Company entered into this interest rate swap which is designated as a cash flow hedge. </t>
  </si>
  <si>
    <t>Summary of effect of the Company's derivative financial instruments on the Condensed Consolidated Statements of Operations</t>
  </si>
  <si>
    <t>The tables below present the effect of the Company's derivative financial instruments on the Condensed Consolidated Statements of Operations for the three months ended March 31, 2019 and 2018 (in thousands): Amount of (Loss) Gain Recognized in AOCI on Derivative Three Months Ended March 31, Derivatives in Cash Flow Hedging Relationships 2019 2018 Interest rate derivatives $ (5,816 ) $ 8,261 Amount of Gain Reclassified from AOCI into Operations Three Months Ended March 31, Location of Gain Reclassified from AOCI into Operations 2019 2018 Interest expense $ 128 $ 216 Total Interest Expense Presented in the Results of Operations in which the Effects of Cash Flow Hedges are Recorded Three Months Ended March 31, Interest Expense Presented in Results of Operations 2019 2018 Interest expense $ 23,326 $ 16,609</t>
  </si>
  <si>
    <t>STOCK BASED PLANS (Tables)</t>
  </si>
  <si>
    <t>Summary of stock option plan activity</t>
  </si>
  <si>
    <t>The following table summarizes the Company's stock option plan activity for the three months ended March 31, 2019 : Stock Options Weighted Average Exercise Price Stock Options outstanding at December 31, 2018 817,998 $ 105.06 Granted 9,500 110.35 Forfeited (4,600 ) 121.04 Stock Options outstanding at March 31, 2019 822,898 $ 105.06</t>
  </si>
  <si>
    <t>Summary of restricted stock activity</t>
  </si>
  <si>
    <t>The following table summarizes restricted stock activity for the three months ended March 31, 2019 : Restricted Stock Weighted Average Grant Date Fair Value Restricted stock outstanding at December 31, 2018 406,544 $ 82.10 Granted 150,216 84.48 Forfeited (1,981 ) 70.94 Restricted stock outstanding at March 31, 2019 554,779 $ 82.78</t>
  </si>
  <si>
    <t>ACCUMULATED OTHER COMPREHENSIVE LOSS (Tables)</t>
  </si>
  <si>
    <t>Summary of AOCI</t>
  </si>
  <si>
    <t xml:space="preserve">The following tables summarize changes in AOCI by component, all of which are presented net of tax: (In thousands) Balance as of December 31, 2017 $ (6,965 ) Other comprehensive income before reclassifications 8,271 Gain reclassified from accumulated other comprehensive loss to net income (216 ) Adjustment related to adoption of ASU 2018-02 (1,148 ) Adjustment related to adoption of ASU 2017-12 (739 ) Net current-period other comprehensive income 6,168 Balance as of March 31, 2018 $ (797 ) Balance as of December 31, 2018 $ (8,126 ) Other comprehensive loss before reclassifications (5,867 ) Gain reclassified from accumulated other comprehensive loss to net income (128 ) Terminated swap amortization (638 ) Net current-period other comprehensive loss (6,633 ) Balance as of March 31, 2019 $ (14,759 ) </t>
  </si>
  <si>
    <t>Summary of the amounts reclassified out of AOCI</t>
  </si>
  <si>
    <t xml:space="preserve">The following table summarizes the amounts reclassified out of AOCI: Amounts reclassified from (In thousands) Three Months Ended March 31, Affected line items in the Accumulated Other Comprehensive Income (Loss) Components 2019 2018 Statements of Operations (Gains) losses on cash flow hedges $ (162 ) $ (273 ) Interest expense Interest rate swap contracts 34 57 Provision for income taxes Total reclassifications of (income) loss for the period $ (128 ) $ (216 ) Net of tax </t>
  </si>
  <si>
    <t>EARNINGS PER SHARE (Tables)</t>
  </si>
  <si>
    <t>Summary of EPS calculations</t>
  </si>
  <si>
    <t>Information related to the Company's EPS calculations is summarized as follows: Three Months Ended March 31, (In thousands, except per share amounts) 2019 2018 Basic EPS: Numerator: Net income $ 31,925 $ 1,834 Net income attributable to noncontrolling interests (104 ) (360 ) Net income attributable to common stockholders $ 31,821 $ 1,474 Denominator: Weighted-average basic common shares outstanding 43,106 42,976 Diluted EPS: Numerator: Net income attributable to common stockholders $ 31,821 $ 1,474 Denominator: Weighted-average basic common shares outstanding 43,106 42,976 Restricted stock and stock options 151 218 Warrants — 169 Weighted-average diluted common shares outstanding 43,257 43,363 Basic income per share: $ 0.74 $ 0.03 Diluted income per share: $ 0.74 $ 0.03</t>
  </si>
  <si>
    <t>REVENUE (Tables)</t>
  </si>
  <si>
    <t>Revenue disaggregated by revenue source</t>
  </si>
  <si>
    <t>The following table presents the Company's revenues disaggregated by revenue source: Three Months Ended (In thousands) March 31, 2019 March 31, 2018 Revenues From contracts with customers Recognized at a point in time: Condominium rights and unit sales $ 198,310 $ 10,837 Master Planned Communities land sales 41,312 46,565 Hospitality revenues 22,929 23,061 Builder price participation 5,195 5,081 Total revenue from contracts with customers 267,746 85,544 Recognized at a point in time and/or over time: Other land revenues 4,729 4,131 Other rental and property revenues 13,821 9,849 Total other income 18,550 13,980 Rental and other income (lease-related revenues) Minimum rents 54,086 49,395 Tenant recoveries 13,508 12,760 Total rental income 67,594 62,155 Total revenues $ 353,890 $ 161,679 Revenues by segment Operating Assets revenues $ 91,953 $ 87,747 Master Planned Communities revenues 50,896 55,765 Seaport District revenues 7,030 3,511 Strategic Developments revenues 204,011 14,656 Total revenues $ 353,890 $ 161,679</t>
  </si>
  <si>
    <t>Contract with customer, asset and liability</t>
  </si>
  <si>
    <t>The beginning and ending balances of contract assets and liabilities and significant activity during the period is as follows: Contract Contract (In thousands) Assets Liabilities Balance as of January 1, 2018 $ — $ 179,179 Consideration earned during the period (35,834 ) (308,898 ) Consideration received during the period 35,834 426,215 Balance as of December 31, 2018 — 296,496 Consideration earned during the period — (166,485 ) Consideration received during the period — 57,925 Balance as of March 31, 2019 $ — $ 187,936</t>
  </si>
  <si>
    <t>Remaining performance obligation, expected timing of satisfaction</t>
  </si>
  <si>
    <t>The Company expects to recognize this amount as revenue over the following periods: (In thousands) Less than 1 year 1-2 years 3 years and thereafter Total remaining unsatisfied performance obligations $ 439,994 $ 22,909 $ 757,878</t>
  </si>
  <si>
    <t>SEGMENTS (Tables)</t>
  </si>
  <si>
    <t>Summary of segment operating results</t>
  </si>
  <si>
    <t>Segment operating results are as follows: Three Months Ended March 31, (In thousands) 2019 2018 Operating Assets Segment EBT Total revenues $ 91,953 $ 87,747 Total operating expenses 42,912 42,011 Segment operating income 49,041 45,736 Depreciation and amortization 27,108 23,360 Interest expense, net 18,991 16,687 Other income, net (35 ) (93 ) Equity in earnings from real estate and other affiliates (2,709 ) (2,583 ) Segment EBT 5,686 8,365 MPC Segment EBT Total revenues 50,896 55,765 Total operating expenses 28,514 36,368 Segment operating income 22,382 19,397 Depreciation and amortization 160 81 Interest income, net (7,543 ) (6,392 ) Other loss, net 5 — Equity in earnings from real estate and other affiliates (7,837 ) (11,128 ) Segment EBT 37,597 36,836 Seaport District Segment EBT Total revenues 7,030 3,511 Total operating expenses 14,433 3,535 Segment operating loss (7,403 ) (24 ) Depreciation and amortization 6,193 2,244 Interest expense (income), net 1,532 (3,717 ) Other loss, net 86 — Equity in losses from real estate and other affiliates 632 — Loss on sale or disposal of real estate 6 — Segment EBT (15,852 ) 1,449 Strategic Developments Segment EBT Total revenues 204,011 14,656 Total operating expenses 146,303 12,027 Segment operating income 57,708 2,629 Depreciation and amortization 1,056 1,065 Interest income, net (3,262 ) (3,807 ) Other income, net (695 ) (209 ) Equity in earnings from real estate and other affiliates (37 ) (672 ) Segment EBT 60,646 6,252 Three Months Ended March 31, (In thousands) 2019 2018 Consolidated Segment EBT Total revenues 353,890 161,679 Total operating expenses 232,162 93,941 Segment operating income 121,728 67,738 Depreciation and amortization 34,517 26,750 Interest loss, net 9,718 2,771 Other income, net (639 ) (302 ) Equity in earnings from real estate and other affiliates (9,951 ) (14,383 ) Loss on sale or disposal of real estate 6 — Consolidated segment EBT 88,077 52,902 Corporate expenses and other items 56,152 51,068 Net income 31,925 1,834 Net income attributable to noncontrolling interests (104 ) (360 ) Net income attributable to common stockholders $ 31,821 $ 1,474</t>
  </si>
  <si>
    <t>Summary of assets by segment and the reconciliation of total segment assets to the total assets in the Condensed Consolidated Balance Sheets</t>
  </si>
  <si>
    <t>The assets by segment and the reconciliation of total segment assets to the Total assets in the Condensed Consolidated Balance Sheets are summarized as follows: March 31, December 31, (In thousands) 2019 2018 Operating Assets $ 2,706,132 $ 2,562,257 Master Planned Communities 2,137,308 2,076,678 Seaport District 876,179 839,522 Strategic Developments 1,414,811 1,538,917 Total segment assets 7,134,430 7,017,374 Corporate and other 281,577 338,425 Total assets $ 7,416,007 $ 7,355,799</t>
  </si>
  <si>
    <t>BASIS OF PERSENTATION AND ORGANIZATION (Narrative) (Details) - USD ($) $ in Thousands</t>
  </si>
  <si>
    <t>Jan. 01, 2019</t>
  </si>
  <si>
    <t>New Accounting Pronouncements or Change in Accounting Principle [Line Items]</t>
  </si>
  <si>
    <t>Accounting Standards Update 2016-02</t>
  </si>
  <si>
    <t>ACCOUNTING POLICIES AND PRONOUNCEMENTS (Narrative) (Details)</t>
  </si>
  <si>
    <t>Average remaining term of lease</t>
  </si>
  <si>
    <t>5 years</t>
  </si>
  <si>
    <t>Lease termination period</t>
  </si>
  <si>
    <t>1 year</t>
  </si>
  <si>
    <t>Minimum</t>
  </si>
  <si>
    <t>Operating leases remaining lease term</t>
  </si>
  <si>
    <t>Lease renewal term</t>
  </si>
  <si>
    <t>2 years</t>
  </si>
  <si>
    <t>Maximum</t>
  </si>
  <si>
    <t>54 years</t>
  </si>
  <si>
    <t>40 years</t>
  </si>
  <si>
    <t>ACCOUNTING POLICIES AND PRONOUNCEMENTS (Lease Assets and Liabilities) (Details) $ in Thousands</t>
  </si>
  <si>
    <t>Mar. 31, 2019USD ($)</t>
  </si>
  <si>
    <t>Assets:</t>
  </si>
  <si>
    <t>ACCOUNTING POLICIES AND PRONOUNCEMENTS (Lease Costs) (Details) $ in Thousands</t>
  </si>
  <si>
    <t>Operating lease cost</t>
  </si>
  <si>
    <t>Variable lease costs</t>
  </si>
  <si>
    <t>Sublease income</t>
  </si>
  <si>
    <t>Net lease cost</t>
  </si>
  <si>
    <t>ACCOUNTING POLICIES AND PRONOUNCEMENTS (Lease Liability Maturity) (Details) $ in Thousands</t>
  </si>
  <si>
    <t>Operating Lease</t>
  </si>
  <si>
    <t>2019 (excluding the three months ended March 31, 2019)</t>
  </si>
  <si>
    <t>2020</t>
  </si>
  <si>
    <t>2021</t>
  </si>
  <si>
    <t>2022</t>
  </si>
  <si>
    <t>2023</t>
  </si>
  <si>
    <t>Thereafter</t>
  </si>
  <si>
    <t>Total lease payments</t>
  </si>
  <si>
    <t>Less: imputed interest</t>
  </si>
  <si>
    <t>Present value of lease liabilities</t>
  </si>
  <si>
    <t>ACCOUNTING POLICITES AND PRONOUNCEMENTS (Cash Flows) (Details) $ in Thousands</t>
  </si>
  <si>
    <t>Operating cash flows from operating leases</t>
  </si>
  <si>
    <t>ACCOUNTING POLICIES AND PRONOUNCEMENTS (Other Information) (Details)</t>
  </si>
  <si>
    <t>Weighted-average remaining lease term (years)</t>
  </si>
  <si>
    <t>Operating leases</t>
  </si>
  <si>
    <t>36 years 9 months 7 days</t>
  </si>
  <si>
    <t>Weighted-average discount rate</t>
  </si>
  <si>
    <t>7.70%</t>
  </si>
  <si>
    <t>ACCOUNTING POLICIES AND PRONOUNCEMENTS ACCOUNTING POLICIES AND PRONOUNCEMENTS (Minimum Rent Payments Received) (Details) $ in Thousands</t>
  </si>
  <si>
    <t>Total Minimum Rent Payments</t>
  </si>
  <si>
    <t>REAL ESTATE AND OTHER AFFILIATES (Summary of Investments in Real Estate and Other Affiliates) (Details) - USD ($) $ in Thousands</t>
  </si>
  <si>
    <t>Investment in Real Estate and Other Affiliates</t>
  </si>
  <si>
    <t>Carrying Value</t>
  </si>
  <si>
    <t>Share of Earnings/Dividends</t>
  </si>
  <si>
    <t>Cost method investments</t>
  </si>
  <si>
    <t>Accounts payable and accrued expenses | The Metropolitan Downtown Columbia</t>
  </si>
  <si>
    <t>Investment deficit position</t>
  </si>
  <si>
    <t>Operating Assets | The Metropolitan Downtown Columbia | Equity Method Investments</t>
  </si>
  <si>
    <t>Economic/Legal Ownership</t>
  </si>
  <si>
    <t>50.00%</t>
  </si>
  <si>
    <t>Operating Assets | Stewart Title of Montgomery County, TX | Equity Method Investments</t>
  </si>
  <si>
    <t>Operating Assets | Woodlands Sarofim 1 | Equity Method Investments</t>
  </si>
  <si>
    <t>20.00%</t>
  </si>
  <si>
    <t>Operating Assets | m.flats/TEN.M | Equity Method Investments</t>
  </si>
  <si>
    <t>Master Planned Communities | The Summit | Equity Method Investments</t>
  </si>
  <si>
    <t>0.00%</t>
  </si>
  <si>
    <t>Seaport District | Mr. C Seaport | Equity Method Investments</t>
  </si>
  <si>
    <t>35.00%</t>
  </si>
  <si>
    <t>Strategic Developments | Equity Method Investments</t>
  </si>
  <si>
    <t>Strategic Developments | Circle T Ranch and Power Center | Equity Method Investments</t>
  </si>
  <si>
    <t>Strategic Developments | HHMK Development | Equity Method Investments</t>
  </si>
  <si>
    <t>Strategic Developments | KR Holdings | Equity Method Investments</t>
  </si>
  <si>
    <t>REAL ESTATE AND OTHER AFFILIATES (Narrative) (Details)</t>
  </si>
  <si>
    <t>12 Months Ended</t>
  </si>
  <si>
    <t>Mar. 31, 2019USD ($)entity</t>
  </si>
  <si>
    <t>Jun. 30, 2018USD ($)</t>
  </si>
  <si>
    <t>Mar. 31, 2015USD ($)item</t>
  </si>
  <si>
    <t>Dec. 31, 2018USD ($)entity</t>
  </si>
  <si>
    <t>Real Estate and Other Affiliates</t>
  </si>
  <si>
    <t>Number of variable interest entities in which entity is primary beneficiary | entity</t>
  </si>
  <si>
    <t>Carrying values of the assets associated with the operations of the consolidated VIEs</t>
  </si>
  <si>
    <t>Carrying values of the liabilities associated with the operations of the consolidated VIEs</t>
  </si>
  <si>
    <t>USAA Joint Venture</t>
  </si>
  <si>
    <t>Contribution of property</t>
  </si>
  <si>
    <t>Fair value of property contributed</t>
  </si>
  <si>
    <t>Joint venture capital obligations</t>
  </si>
  <si>
    <t>Equity ownership in joint venture</t>
  </si>
  <si>
    <t>33.00%</t>
  </si>
  <si>
    <t>Preferred return on capital</t>
  </si>
  <si>
    <t>9.00%</t>
  </si>
  <si>
    <t>Ownership interest</t>
  </si>
  <si>
    <t>90.00%</t>
  </si>
  <si>
    <t>The Summit</t>
  </si>
  <si>
    <t>5.00%</t>
  </si>
  <si>
    <t>Cash distribution entitlement by the joint venture | item</t>
  </si>
  <si>
    <t>Equity Method Investments | The Summit</t>
  </si>
  <si>
    <t>SID bonds transferred to joint venture</t>
  </si>
  <si>
    <t>Transaction value of land contributed to joint venture</t>
  </si>
  <si>
    <t>Transactional value per acre of land contributed to joint venture</t>
  </si>
  <si>
    <t>Maximum contribution required to joint venture by co-venturer</t>
  </si>
  <si>
    <t>Unconsolidated Properties</t>
  </si>
  <si>
    <t>Secured debt real estate affiliates</t>
  </si>
  <si>
    <t>Share of entity in secured debt</t>
  </si>
  <si>
    <t>USAA | USAA Joint Venture</t>
  </si>
  <si>
    <t>Capital contribution to joint venture</t>
  </si>
  <si>
    <t>10.00%</t>
  </si>
  <si>
    <t>Preferred return on capital of cash distribution</t>
  </si>
  <si>
    <t>11.11%</t>
  </si>
  <si>
    <t>Seaport District | Equity Method Investments | Mr. C Seaport</t>
  </si>
  <si>
    <t>Wacker110 N | Operating Assets</t>
  </si>
  <si>
    <t>Recourse percentage</t>
  </si>
  <si>
    <t>18.00%</t>
  </si>
  <si>
    <t>Facility amount</t>
  </si>
  <si>
    <t>REAL ESTATE AND OTHER AFFILIATES (Relevant Financial Information) (Details) - The Summit - USD ($) $ in Millions</t>
  </si>
  <si>
    <t>Total Assets</t>
  </si>
  <si>
    <t>Total Liabilities</t>
  </si>
  <si>
    <t>Total Equity</t>
  </si>
  <si>
    <t>Revenues</t>
  </si>
  <si>
    <t>Gross Margin</t>
  </si>
  <si>
    <t>IMPAIRMENT (Details) - USD ($)</t>
  </si>
  <si>
    <t>Impairment on real estate</t>
  </si>
  <si>
    <t>OTHER ASSETS AND LIABILITIES (Details) - USD ($) $ in Thousands</t>
  </si>
  <si>
    <t>Prepaid Expenses and Other Assets</t>
  </si>
  <si>
    <t>Condominium inventory</t>
  </si>
  <si>
    <t>Straight-line rent</t>
  </si>
  <si>
    <t>Intangibles</t>
  </si>
  <si>
    <t>Security and escrow deposits</t>
  </si>
  <si>
    <t>Prepaid expenses</t>
  </si>
  <si>
    <t>Equipment, net of accumulated depreciation of $8.7 million and $8.3 million, respectively</t>
  </si>
  <si>
    <t>Other</t>
  </si>
  <si>
    <t>Tenant incentives and other receivables</t>
  </si>
  <si>
    <t>TIF receivable</t>
  </si>
  <si>
    <t>Federal income tax receivable</t>
  </si>
  <si>
    <t>Interest rate swap derivative assets</t>
  </si>
  <si>
    <t>Accumulated depreciation on other equipment</t>
  </si>
  <si>
    <t>Decrease in prepaid expenses and other assets</t>
  </si>
  <si>
    <t>Decrease in condominium inventory</t>
  </si>
  <si>
    <t>Accounts Payable and Accrued Liabilities [Abstract]</t>
  </si>
  <si>
    <t>Construction payables</t>
  </si>
  <si>
    <t>Condominium deposit liabilities</t>
  </si>
  <si>
    <t>Deferred Revenue and Credits</t>
  </si>
  <si>
    <t>Interest rate swap derivative liabilities</t>
  </si>
  <si>
    <t>Tenant and other deposits</t>
  </si>
  <si>
    <t>Accrued payroll and other employee liabilities</t>
  </si>
  <si>
    <t>Accrued real estate taxes</t>
  </si>
  <si>
    <t>Accrued interest</t>
  </si>
  <si>
    <t>Straight-line ground rent liability</t>
  </si>
  <si>
    <t>Decrease in accounts payable and accrued expenses</t>
  </si>
  <si>
    <t>Decrease in condominium deposits liability</t>
  </si>
  <si>
    <t>Decrease in accrued payroll and other employee liabilities</t>
  </si>
  <si>
    <t>Decrease in straight-line ground rent liability</t>
  </si>
  <si>
    <t>In-place leases</t>
  </si>
  <si>
    <t>Net carrying amount</t>
  </si>
  <si>
    <t>Below-market ground leases</t>
  </si>
  <si>
    <t>Special Improvement District receivables</t>
  </si>
  <si>
    <t>Above-market tenant leases</t>
  </si>
  <si>
    <t>Decrease in below-market ground leases</t>
  </si>
  <si>
    <t>MORTGAGES, NOTES AND LOANS PAYABLE, NET (Summary of Mortgages, Notes and Loans Payable) (Details) - USD ($) $ in Thousands</t>
  </si>
  <si>
    <t>Debt Instrument [Line Items]</t>
  </si>
  <si>
    <t>Mortgages, notes and loans payable</t>
  </si>
  <si>
    <t>Unamortized bond issuance costs</t>
  </si>
  <si>
    <t>Unamortized deferred financing costs</t>
  </si>
  <si>
    <t>Total mortgages, notes and loans payable</t>
  </si>
  <si>
    <t>Unsecured 5.375% Senior Notes</t>
  </si>
  <si>
    <t>Fixed-rate debt:</t>
  </si>
  <si>
    <t>Interest rate (as a percent)</t>
  </si>
  <si>
    <t>5.375%</t>
  </si>
  <si>
    <t>Secured mortgages, notes and loans payable</t>
  </si>
  <si>
    <t>Amount of variable-rate debt swapped to fixed rate</t>
  </si>
  <si>
    <t>Special Improvement District bonds</t>
  </si>
  <si>
    <t>Secured mortgages, notes and loans payable | Interest Rate Collar</t>
  </si>
  <si>
    <t>Secured mortgages, notes and loans payable | Interest Rate Cap</t>
  </si>
  <si>
    <t>MORTGAGES, NOTES AND LOANS PAYABLE, NET (Narrative) (Details)</t>
  </si>
  <si>
    <t>Apr. 09, 2019USD ($)</t>
  </si>
  <si>
    <t>Mar. 12, 2019USD ($)</t>
  </si>
  <si>
    <t>Feb. 28, 2019USD ($)extention_option</t>
  </si>
  <si>
    <t>Woodlands Properties</t>
  </si>
  <si>
    <t>Land, buildings and equipment and developments in progress pledged as collateral</t>
  </si>
  <si>
    <t>Summerlin | Special Improvement District bonds</t>
  </si>
  <si>
    <t>New SIDs issued</t>
  </si>
  <si>
    <t>Bond obligation</t>
  </si>
  <si>
    <t>Creekside Park West | Construction Loans</t>
  </si>
  <si>
    <t>Term of extension option</t>
  </si>
  <si>
    <t>Loan amount</t>
  </si>
  <si>
    <t>Creekside Park West | Construction Loans | London Interbank Offered Rate (LIBOR)</t>
  </si>
  <si>
    <t>Interest rate margin (as a percent)</t>
  </si>
  <si>
    <t>2.25%</t>
  </si>
  <si>
    <t>Resort And Conference Center | Mortgages</t>
  </si>
  <si>
    <t>Number of extension options | extention_option</t>
  </si>
  <si>
    <t>Resort And Conference Center | Mortgages | London Interbank Offered Rate (LIBOR)</t>
  </si>
  <si>
    <t>Effective interest rate</t>
  </si>
  <si>
    <t>2.50%</t>
  </si>
  <si>
    <t>Subsequent Event | Hhc242 Self Storage Facility</t>
  </si>
  <si>
    <t>Long-term line of credit</t>
  </si>
  <si>
    <t>Subsequent Event | Hhc2978 Self Storage Facility</t>
  </si>
  <si>
    <t>FAIR VALUE (Assets and Liabilities Measured on a Recurring Basis) (Details) - USD ($) $ in Thousands</t>
  </si>
  <si>
    <t>Interest rate derivative liabilities</t>
  </si>
  <si>
    <t>Interest rate derivatives</t>
  </si>
  <si>
    <t>Interest rate derivative assets</t>
  </si>
  <si>
    <t>Interest rate derivatives | Quoted Prices in Active Markets for Identical Assets (Level 1)</t>
  </si>
  <si>
    <t>Interest rate derivatives | Significant Other Observable Inputs (Level 2)</t>
  </si>
  <si>
    <t>Interest rate derivatives | Significant Unobservable Inputs (Level 3)</t>
  </si>
  <si>
    <t>FAIR VALUE (Assets and Liabilities Not Measured at Fair Value) (Details) - USD ($) $ in Thousands</t>
  </si>
  <si>
    <t>Dec. 31, 2017</t>
  </si>
  <si>
    <t>Cash and restricted cash</t>
  </si>
  <si>
    <t>Variable-rate debt</t>
  </si>
  <si>
    <t>Allowance for doubtful accounts</t>
  </si>
  <si>
    <t>Allowance for notes receivable</t>
  </si>
  <si>
    <t>Quoted Prices in Active Markets for Identical Assets (Level 1) | Carrying Amount</t>
  </si>
  <si>
    <t>Quoted Prices in Active Markets for Identical Assets (Level 1) | Estimated Fair Value</t>
  </si>
  <si>
    <t>Significant Other Observable Inputs (Level 2) | Carrying Amount</t>
  </si>
  <si>
    <t>Fixed-rate debt</t>
  </si>
  <si>
    <t>Significant Other Observable Inputs (Level 2) | Estimated Fair Value</t>
  </si>
  <si>
    <t>Significant Unobservable Inputs (Level 3) | Carrying Amount</t>
  </si>
  <si>
    <t>Significant Unobservable Inputs (Level 3) | Estimated Fair Value</t>
  </si>
  <si>
    <t>FAIR VALUE (Narrative) (Details) - Unsecured 5.375% Senior Notes</t>
  </si>
  <si>
    <t>Fair Value, Assets and Liabilities Measured on Recurring and Nonrecurring Basis [Line Items]</t>
  </si>
  <si>
    <t>DERIVATIVE INSTRUMENTS AND HEDGING ACTIVITIES (Narrative) (Details)</t>
  </si>
  <si>
    <t>Mar. 31, 2019USD ($)settled_derivativederivative_instrument</t>
  </si>
  <si>
    <t>Dec. 31, 2018USD ($)settled_derivative</t>
  </si>
  <si>
    <t>Derivative [Line Items]</t>
  </si>
  <si>
    <t>Derivative liability fair value gross</t>
  </si>
  <si>
    <t>Interest Rate Cap</t>
  </si>
  <si>
    <t>Interest rate swap agreements settled | settled_derivative</t>
  </si>
  <si>
    <t>Reduction in interest expense</t>
  </si>
  <si>
    <t>Credit Risk Contract</t>
  </si>
  <si>
    <t>Designated as Hedging Instrument | Interest Rate Cap</t>
  </si>
  <si>
    <t>Notional amount</t>
  </si>
  <si>
    <t>Payment received from derivative settlement</t>
  </si>
  <si>
    <t>Designated as Hedging Instrument | Interest rate derivatives</t>
  </si>
  <si>
    <t>Termination fee</t>
  </si>
  <si>
    <t>Derivatives deferred effective portion of fair value change | derivative_instrument</t>
  </si>
  <si>
    <t>Derivative change in fair value recognition period</t>
  </si>
  <si>
    <t>8 years 9 months 18 days</t>
  </si>
  <si>
    <t>Gain on derivative expected amount to be reclassified</t>
  </si>
  <si>
    <t>Fixed Interest Rate 2.96%, Maturing October 2019 | Designated as Hedging Instrument | Interest rate derivatives</t>
  </si>
  <si>
    <t>Fixed Interest Rate 1.66%, Maturing May 2020 | Designated as Hedging Instrument | Interest rate derivatives</t>
  </si>
  <si>
    <t>2 years 6 months</t>
  </si>
  <si>
    <t>Fixed Interest Rate 1.14%, Maturing September 2021 | Designated as Hedging Instrument | Interest rate derivatives</t>
  </si>
  <si>
    <t>1 year 1 month 6 days</t>
  </si>
  <si>
    <t>DERIVATIVE INSTRUMENTS AND HEDGING ACTIVITIES (Summary of the Notional Amount and Fair Value of Derivatives) (Details) - USD ($)</t>
  </si>
  <si>
    <t>Sep. 21, 2018</t>
  </si>
  <si>
    <t>Fair value of derivative instruments</t>
  </si>
  <si>
    <t>Total fair value derivative assets</t>
  </si>
  <si>
    <t>Total fair value derivative liabilities</t>
  </si>
  <si>
    <t>Interest Rate Cap | Derivative instruments not designated as hedging instruments | Fixed Interest Rate 2.50%, Maturing December 2019</t>
  </si>
  <si>
    <t>Interest Rate Cap | Derivative instruments not designated as hedging instruments | Prepaid expenses and other assets, net | Fixed Interest Rate 5.0 Maturing August 2019</t>
  </si>
  <si>
    <t>Fixed Interest Rate</t>
  </si>
  <si>
    <t>Interest Rate Cap | Derivative instruments not designated as hedging instruments | Prepaid expenses and other assets, net | Fixed Interest Rate 2.50%, Maturing December 2019</t>
  </si>
  <si>
    <t>Interest Rate Cap | Derivative instruments designated as hedging instruments</t>
  </si>
  <si>
    <t>Interest Rate Collar | Derivative instruments designated as hedging instruments | Prepaid expenses and other assets, net | Fixed Interest Rate 1.50% To 2.50%, Maturing May 2019</t>
  </si>
  <si>
    <t>Interest Rate Collar | Derivative instruments designated as hedging instruments | Accounts payable and accrued expenses | Fixed Interest Rate 2.00% To 3.00%, Maturing May 2020</t>
  </si>
  <si>
    <t>Interest Rate Collar | Derivative instruments designated as hedging instruments | Accounts payable and accrued expenses | Fixed Interest Rate 2.25% To 3.25%, Maturing May 2021</t>
  </si>
  <si>
    <t>Interest Rate Collar | Derivative instruments designated as hedging instruments | Accounts payable and accrued expenses | Fixed Interest Rate 2.75% To 3.50%, Maturing April 2022</t>
  </si>
  <si>
    <t>Interest rate derivatives | Derivative instruments designated as hedging instruments</t>
  </si>
  <si>
    <t>Interest rate derivatives | Derivative instruments designated as hedging instruments | Accounts payable and accrued expenses | Fixed Interest Rate 2.96%, Maturing September 2023</t>
  </si>
  <si>
    <t>2.96%</t>
  </si>
  <si>
    <t>Minimum | Interest Rate Collar | Derivative instruments designated as hedging instruments | Prepaid expenses and other assets, net | Fixed Interest Rate 1.50% To 2.50%, Maturing May 2019</t>
  </si>
  <si>
    <t>1.50%</t>
  </si>
  <si>
    <t>Minimum | Interest Rate Collar | Derivative instruments designated as hedging instruments | Accounts payable and accrued expenses | Fixed Interest Rate 2.00% To 3.00%, Maturing May 2020</t>
  </si>
  <si>
    <t>2.00%</t>
  </si>
  <si>
    <t>Minimum | Interest Rate Collar | Derivative instruments designated as hedging instruments | Accounts payable and accrued expenses | Fixed Interest Rate 2.25% To 3.25%, Maturing May 2021</t>
  </si>
  <si>
    <t>Minimum | Interest Rate Collar | Derivative instruments designated as hedging instruments | Accounts payable and accrued expenses | Fixed Interest Rate 2.75% To 3.50%, Maturing April 2022</t>
  </si>
  <si>
    <t>2.75%</t>
  </si>
  <si>
    <t>Maximum | Interest Rate Collar | Derivative instruments designated as hedging instruments | Prepaid expenses and other assets, net | Fixed Interest Rate 1.50% To 2.50%, Maturing May 2019</t>
  </si>
  <si>
    <t>Maximum | Interest Rate Collar | Derivative instruments designated as hedging instruments | Accounts payable and accrued expenses | Fixed Interest Rate 2.00% To 3.00%, Maturing May 2020</t>
  </si>
  <si>
    <t>3.00%</t>
  </si>
  <si>
    <t>Maximum | Interest Rate Collar | Derivative instruments designated as hedging instruments | Accounts payable and accrued expenses | Fixed Interest Rate 2.25% To 3.25%, Maturing May 2021</t>
  </si>
  <si>
    <t>3.25%</t>
  </si>
  <si>
    <t>Maximum | Interest Rate Collar | Derivative instruments designated as hedging instruments | Accounts payable and accrued expenses | Fixed Interest Rate 2.75% To 3.50%, Maturing April 2022</t>
  </si>
  <si>
    <t>3.50%</t>
  </si>
  <si>
    <t>Term Loan | $700 Million Loan Maturity September 2023</t>
  </si>
  <si>
    <t>DERIVATIVE INSTRUMENTS AND HEDGING ACTIVITIES (Impact of Financial Instruments on Statement of Operations) (Details) - USD ($) $ in Thousands</t>
  </si>
  <si>
    <t>Effect of the Company's derivative financial instruments on the income statement</t>
  </si>
  <si>
    <t>Total Interest Expense Presented in the Results of Operations in which the Effects of Cash Flow Hedges are Recorded</t>
  </si>
  <si>
    <t>Interest Expense</t>
  </si>
  <si>
    <t>Amount of Gain (Loss) Reclassified from AOCI into Operations</t>
  </si>
  <si>
    <t>Cash Flow Hedging | Interest rate derivatives</t>
  </si>
  <si>
    <t>Amount of Gain (Loss) Recognized in AOCI on Derivative</t>
  </si>
  <si>
    <t>COMMITMENTS AND CONTINGENCIES (Details) - USD ($) $ in Millions</t>
  </si>
  <si>
    <t>Lessor, Lease, Description [Line Items]</t>
  </si>
  <si>
    <t>Outstanding letters of credit</t>
  </si>
  <si>
    <t>Amount of outstanding surety bonds</t>
  </si>
  <si>
    <t>Rent expense</t>
  </si>
  <si>
    <t>Guarantee Obligations | Downtown Columbia</t>
  </si>
  <si>
    <t>Loss contingency guaranteed amount limit</t>
  </si>
  <si>
    <t>STOCK BASED PLANS (Summary of Stock Option Activity) (Details) - USD ($) $ / shares in Units, $ in Thousands</t>
  </si>
  <si>
    <t>Stock Options</t>
  </si>
  <si>
    <t>Stock options outstanding at the beginning of the period (in shares)</t>
  </si>
  <si>
    <t>Granted (in shares)</t>
  </si>
  <si>
    <t>Forfeited (in shares)</t>
  </si>
  <si>
    <t>Stock options outstanding at the end of the period (in shares)</t>
  </si>
  <si>
    <t>Weighted Average Exercise Price</t>
  </si>
  <si>
    <t>Stock options outstanding at the beginning of the period (in dollars per share)</t>
  </si>
  <si>
    <t>Granted (in dollars per share)</t>
  </si>
  <si>
    <t>Forfeited (in dollars per share)</t>
  </si>
  <si>
    <t>Stock options outstanding at the end of the period (in dollars per share)</t>
  </si>
  <si>
    <t>Stock based compensation expense</t>
  </si>
  <si>
    <t>Stock Option</t>
  </si>
  <si>
    <t>Share based compensation costs capitalized</t>
  </si>
  <si>
    <t>STOCK BASED PLANS (Summary of Restricted Stock Activity) (Details) - USD ($) $ / shares in Units, $ in Thousands</t>
  </si>
  <si>
    <t>Weighted Average Grant Date Fair Value</t>
  </si>
  <si>
    <t>Restricted Stock</t>
  </si>
  <si>
    <t>Restricted stock activity</t>
  </si>
  <si>
    <t>Restricted stock outstanding at the beginning of the period (in shares)</t>
  </si>
  <si>
    <t>Restricted stock outstanding at the end of the period (in shares)</t>
  </si>
  <si>
    <t>Restricted stock outstanding at the beginning of the period (in dollars per share)</t>
  </si>
  <si>
    <t>Restricted stock outstanding at the end of the period (in dollars per share)</t>
  </si>
  <si>
    <t>INCOME TAXES (Narrative) (Details)</t>
  </si>
  <si>
    <t>Effective tax rate (as a percent)</t>
  </si>
  <si>
    <t>25.70%</t>
  </si>
  <si>
    <t>27.40%</t>
  </si>
  <si>
    <t>WARRANTS (Details) - Management Warrants - USD ($) $ / shares in Units, $ in Millions</t>
  </si>
  <si>
    <t>Oct. 07, 2016</t>
  </si>
  <si>
    <t>Oct. 04, 2017</t>
  </si>
  <si>
    <t>Jun. 16, 2017</t>
  </si>
  <si>
    <t>Chief Financial Officer</t>
  </si>
  <si>
    <t>Class of Warrant or Right [Line Items]</t>
  </si>
  <si>
    <t>Number of shares called by warrants (in shares)</t>
  </si>
  <si>
    <t>Exercise price (in dollars per share)</t>
  </si>
  <si>
    <t>Proceeds from issuance of Management warrants</t>
  </si>
  <si>
    <t>Chief Executive Officer</t>
  </si>
  <si>
    <t>Total warrant price</t>
  </si>
  <si>
    <t>President</t>
  </si>
  <si>
    <t>ACCUMULATED OTHER COMPREHENSIVE LOSS (Summary of Changes in Accumulated Other Comprehensive Income) (Details) - USD ($) $ in Thousands</t>
  </si>
  <si>
    <t>AOCI Attributable to Parent, Net of Tax [Roll Forward]</t>
  </si>
  <si>
    <t>Balance at the beginning of the period</t>
  </si>
  <si>
    <t>Other comprehensive income (loss) before reclassifications</t>
  </si>
  <si>
    <t>(Gain) loss reclassified from accumulated other comprehensive loss to net income</t>
  </si>
  <si>
    <t>Adjustment related to adoption of ASU 2018-02</t>
  </si>
  <si>
    <t>Adjustment related to adoption of ASU 2017-12</t>
  </si>
  <si>
    <t>Net current-period other comprehensive income (loss)</t>
  </si>
  <si>
    <t>Balance at the end of the period</t>
  </si>
  <si>
    <t>ACCUMULATED OTHER COMPREHENSIVE LOSS (Summary of Amounts Reclassified Out of AOCI) (Details) - USD ($) $ in Thousands</t>
  </si>
  <si>
    <t>Reclassifications out of accumulated other comprehensive income (loss)</t>
  </si>
  <si>
    <t>Reclassification out of Accumulated Other Comprehensive Income</t>
  </si>
  <si>
    <t>Interest rate swap contracts | Reclassification out of Accumulated Other Comprehensive Income</t>
  </si>
  <si>
    <t>(Gains) losses on cash flow hedges | Reclassification out of Accumulated Other Comprehensive Income</t>
  </si>
  <si>
    <t>EARNINGS PER SHARE (Information Related to EPS Calculation) (Details) - USD ($) $ / shares in Units, shares in Thousands, $ in Thousands</t>
  </si>
  <si>
    <t>Numerator:</t>
  </si>
  <si>
    <t>Denominator:</t>
  </si>
  <si>
    <t>Weighted-average basic common shares outstanding (in shares)</t>
  </si>
  <si>
    <t>Restricted stock and stock options (in shares)</t>
  </si>
  <si>
    <t>Warrants (in shares)</t>
  </si>
  <si>
    <t>Weighted-average diluted common shares outstanding (in shares)</t>
  </si>
  <si>
    <t>EARNINGS PER SHARE (Narrative) (Details) - shares</t>
  </si>
  <si>
    <t>Employees Directors and Consultants Stock Options</t>
  </si>
  <si>
    <t>Antidilutive securities excluded from computation of diluted earnings per share</t>
  </si>
  <si>
    <t>Antidilutive securities excluded from computation of diluted earnings per share (in shares)</t>
  </si>
  <si>
    <t>REVENUE (Schedule of Disaggregation of Revenue) (Details) - USD ($) $ in Thousands</t>
  </si>
  <si>
    <t>Disaggregation of Revenue [Line Items]</t>
  </si>
  <si>
    <t>Total rental income</t>
  </si>
  <si>
    <t>Recognized at a point in time:</t>
  </si>
  <si>
    <t>Recognized at a point in time and/or over time:</t>
  </si>
  <si>
    <t>Operating Assets</t>
  </si>
  <si>
    <t>Master Planned Communities</t>
  </si>
  <si>
    <t>Seaport District</t>
  </si>
  <si>
    <t>Strategic Developments</t>
  </si>
  <si>
    <t>Condominium rights and unit sales | Recognized at a point in time:</t>
  </si>
  <si>
    <t>Master Planned Communities land sales | Recognized at a point in time:</t>
  </si>
  <si>
    <t>Hospitality revenues | Recognized at a point in time:</t>
  </si>
  <si>
    <t>Builder price participation | Recognized at a point in time:</t>
  </si>
  <si>
    <t>Other land revenues | Recognized at a point in time and/or over time:</t>
  </si>
  <si>
    <t>Other rental and property revenues | Recognized at a point in time and/or over time:</t>
  </si>
  <si>
    <t>REVENUE (Schedule of Contract with Customer, Asset and Liability) (Details) - USD ($) $ in Thousands</t>
  </si>
  <si>
    <t>Change In Contract With Customer, Asset [Roll Forward]</t>
  </si>
  <si>
    <t>Beginning balance</t>
  </si>
  <si>
    <t>Consideration earned during the period</t>
  </si>
  <si>
    <t>Consideration received during the period</t>
  </si>
  <si>
    <t>Ending balance</t>
  </si>
  <si>
    <t>Change In Contract With Customer, Liability [Roll Forward]</t>
  </si>
  <si>
    <t>REVENUE (Schedule of Remaining Unsatisfied Performance Obligations) (Details) $ in Thousands</t>
  </si>
  <si>
    <t>Remaining performance obligation</t>
  </si>
  <si>
    <t>Revenue, Remaining Performance Obligation, Expected Timing of Satisfaction, Start Date [Axis]: 2019-04-01</t>
  </si>
  <si>
    <t>Revenue, Remaining Performance Obligation, Expected Timing of Satisfaction [Line Items]</t>
  </si>
  <si>
    <t>Remaining performance obligation, expected timing of satisfaction period</t>
  </si>
  <si>
    <t>9 months</t>
  </si>
  <si>
    <t>Revenue, Remaining Performance Obligation, Expected Timing of Satisfaction, Start Date [Axis]: 2020-01-01</t>
  </si>
  <si>
    <t>Revenue, Remaining Performance Obligation, Expected Timing of Satisfaction, Start Date [Axis]: 2022-01-01</t>
  </si>
  <si>
    <t>SEGMENTS (Summary of Segment Operating Results) (Details) ft² in Thousands, $ in Thousands</t>
  </si>
  <si>
    <t>Mar. 31, 2019USD ($)ft²locationsegment</t>
  </si>
  <si>
    <t>Mar. 31, 2018USD ($)</t>
  </si>
  <si>
    <t>Segments reporting</t>
  </si>
  <si>
    <t>Number of reportable segments | segment</t>
  </si>
  <si>
    <t>Total operating expenses</t>
  </si>
  <si>
    <t>Other (income) loss, net</t>
  </si>
  <si>
    <t>Equity in (earnings) loss from real estate and other affiliates</t>
  </si>
  <si>
    <t>Segment EBT</t>
  </si>
  <si>
    <t>Area of real estate property (in sqft) | ft²</t>
  </si>
  <si>
    <t>Operating locations | location</t>
  </si>
  <si>
    <t>Operating Segments</t>
  </si>
  <si>
    <t>Segment operating income</t>
  </si>
  <si>
    <t>Interest (expense) income, net</t>
  </si>
  <si>
    <t>Operating Segments | Operating Assets</t>
  </si>
  <si>
    <t>Operating Segments | Master Planned Communities</t>
  </si>
  <si>
    <t>Operating Segments | Seaport District</t>
  </si>
  <si>
    <t>Operating Segments | Strategic Developments</t>
  </si>
  <si>
    <t>Corporate expenses and other items</t>
  </si>
  <si>
    <t>Tin Building [Member] | Seaport District</t>
  </si>
  <si>
    <t>SEGMENTS (Summary of Assets by Segment and Reconciliation of Segment Assets to Total Assets) (Details) - USD ($) $ in Thousands</t>
  </si>
  <si>
    <t>Reconciliation of total segment assets to total assets</t>
  </si>
  <si>
    <t>Assets</t>
  </si>
  <si>
    <t>Corporate and other</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43139311</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65037</v>
      </c>
      <c r="C3" s="6" t="n">
        <v>1642660</v>
      </c>
    </row>
    <row r="4" spans="1:3">
      <c r="A4" s="4" t="s">
        <v>32</v>
      </c>
      <c r="B4" s="5" t="n">
        <v>3082749</v>
      </c>
      <c r="C4" s="5" t="n">
        <v>2932963</v>
      </c>
    </row>
    <row r="5" spans="1:3">
      <c r="A5" s="4" t="s">
        <v>33</v>
      </c>
      <c r="B5" s="5" t="n">
        <v>-410315</v>
      </c>
      <c r="C5" s="5" t="n">
        <v>-380892</v>
      </c>
    </row>
    <row r="6" spans="1:3">
      <c r="A6" s="4" t="s">
        <v>34</v>
      </c>
      <c r="B6" s="5" t="n">
        <v>303384</v>
      </c>
      <c r="C6" s="5" t="n">
        <v>297596</v>
      </c>
    </row>
    <row r="7" spans="1:3">
      <c r="A7" s="4" t="s">
        <v>35</v>
      </c>
      <c r="B7" s="5" t="n">
        <v>1384212</v>
      </c>
      <c r="C7" s="5" t="n">
        <v>1290068</v>
      </c>
    </row>
    <row r="8" spans="1:3">
      <c r="A8" s="4" t="s">
        <v>36</v>
      </c>
      <c r="B8" s="5" t="n">
        <v>6025067</v>
      </c>
      <c r="C8" s="5" t="n">
        <v>5782395</v>
      </c>
    </row>
    <row r="9" spans="1:3">
      <c r="A9" s="4" t="s">
        <v>37</v>
      </c>
      <c r="B9" s="5" t="n">
        <v>106800</v>
      </c>
      <c r="C9" s="5" t="n">
        <v>102287</v>
      </c>
    </row>
    <row r="10" spans="1:3">
      <c r="A10" s="4" t="s">
        <v>38</v>
      </c>
      <c r="B10" s="5" t="n">
        <v>6131867</v>
      </c>
      <c r="C10" s="5" t="n">
        <v>5884682</v>
      </c>
    </row>
    <row r="11" spans="1:3">
      <c r="A11" s="4" t="s">
        <v>39</v>
      </c>
      <c r="B11" s="5" t="n">
        <v>452908</v>
      </c>
      <c r="C11" s="5" t="n">
        <v>499676</v>
      </c>
    </row>
    <row r="12" spans="1:3">
      <c r="A12" s="4" t="s">
        <v>40</v>
      </c>
      <c r="B12" s="5" t="n">
        <v>134398</v>
      </c>
      <c r="C12" s="5" t="n">
        <v>224539</v>
      </c>
    </row>
    <row r="13" spans="1:3">
      <c r="A13" s="4" t="s">
        <v>41</v>
      </c>
      <c r="B13" s="5" t="n">
        <v>16030</v>
      </c>
      <c r="C13" s="5" t="n">
        <v>12589</v>
      </c>
    </row>
    <row r="14" spans="1:3">
      <c r="A14" s="4" t="s">
        <v>42</v>
      </c>
      <c r="B14" s="5" t="n">
        <v>246231</v>
      </c>
      <c r="C14" s="5" t="n">
        <v>222269</v>
      </c>
    </row>
    <row r="15" spans="1:3">
      <c r="A15" s="4" t="s">
        <v>43</v>
      </c>
      <c r="B15" s="5" t="n">
        <v>4723</v>
      </c>
      <c r="C15" s="5" t="n">
        <v>4694</v>
      </c>
    </row>
    <row r="16" spans="1:3">
      <c r="A16" s="4" t="s">
        <v>44</v>
      </c>
      <c r="B16" s="5" t="n">
        <v>104101</v>
      </c>
      <c r="C16" s="5" t="n">
        <v>95714</v>
      </c>
    </row>
    <row r="17" spans="1:3">
      <c r="A17" s="4" t="s">
        <v>45</v>
      </c>
      <c r="B17" s="5" t="n">
        <v>72105</v>
      </c>
    </row>
    <row r="18" spans="1:3">
      <c r="A18" s="4" t="s">
        <v>46</v>
      </c>
      <c r="B18" s="5" t="n">
        <v>253644</v>
      </c>
      <c r="C18" s="5" t="n">
        <v>411636</v>
      </c>
    </row>
    <row r="19" spans="1:3">
      <c r="A19" s="4" t="s">
        <v>47</v>
      </c>
      <c r="B19" s="5" t="n">
        <v>7416007</v>
      </c>
      <c r="C19" s="5" t="n">
        <v>7355799</v>
      </c>
    </row>
    <row r="20" spans="1:3">
      <c r="A20" s="3" t="s">
        <v>48</v>
      </c>
    </row>
    <row r="21" spans="1:3">
      <c r="A21" s="4" t="s">
        <v>49</v>
      </c>
      <c r="B21" s="5" t="n">
        <v>3241985</v>
      </c>
      <c r="C21" s="5" t="n">
        <v>3181213</v>
      </c>
    </row>
    <row r="22" spans="1:3">
      <c r="A22" s="4" t="s">
        <v>50</v>
      </c>
      <c r="B22" s="5" t="n">
        <v>71888</v>
      </c>
    </row>
    <row r="23" spans="1:3">
      <c r="A23" s="4" t="s">
        <v>51</v>
      </c>
      <c r="B23" s="5" t="n">
        <v>165690</v>
      </c>
      <c r="C23" s="5" t="n">
        <v>157188</v>
      </c>
    </row>
    <row r="24" spans="1:3">
      <c r="A24" s="4" t="s">
        <v>52</v>
      </c>
      <c r="B24" s="5" t="n">
        <v>628971</v>
      </c>
      <c r="C24" s="5" t="n">
        <v>779272</v>
      </c>
    </row>
    <row r="25" spans="1:3">
      <c r="A25" s="4" t="s">
        <v>53</v>
      </c>
      <c r="B25" s="5" t="n">
        <v>4108534</v>
      </c>
      <c r="C25" s="5" t="n">
        <v>4117673</v>
      </c>
    </row>
    <row r="26" spans="1:3">
      <c r="A26" s="4" t="s">
        <v>54</v>
      </c>
      <c r="B26" s="4" t="s">
        <v>55</v>
      </c>
      <c r="C26" s="4" t="s">
        <v>55</v>
      </c>
    </row>
    <row r="27" spans="1:3">
      <c r="A27" s="3" t="s">
        <v>56</v>
      </c>
    </row>
    <row r="28" spans="1:3">
      <c r="A28" s="4" t="s">
        <v>57</v>
      </c>
      <c r="B28" s="5" t="n">
        <v>0</v>
      </c>
      <c r="C28" s="5" t="n">
        <v>0</v>
      </c>
    </row>
    <row r="29" spans="1:3">
      <c r="A29" s="4" t="s">
        <v>58</v>
      </c>
      <c r="B29" s="5" t="n">
        <v>437</v>
      </c>
      <c r="C29" s="5" t="n">
        <v>436</v>
      </c>
    </row>
    <row r="30" spans="1:3">
      <c r="A30" s="4" t="s">
        <v>59</v>
      </c>
      <c r="B30" s="5" t="n">
        <v>3325499</v>
      </c>
      <c r="C30" s="5" t="n">
        <v>3322433</v>
      </c>
    </row>
    <row r="31" spans="1:3">
      <c r="A31" s="4" t="s">
        <v>60</v>
      </c>
      <c r="B31" s="5" t="n">
        <v>-88520</v>
      </c>
      <c r="C31" s="5" t="n">
        <v>-120341</v>
      </c>
    </row>
    <row r="32" spans="1:3">
      <c r="A32" s="4" t="s">
        <v>61</v>
      </c>
      <c r="B32" s="5" t="n">
        <v>-14759</v>
      </c>
      <c r="C32" s="5" t="n">
        <v>-8126</v>
      </c>
    </row>
    <row r="33" spans="1:3">
      <c r="A33" s="4" t="s">
        <v>62</v>
      </c>
      <c r="B33" s="5" t="n">
        <v>-62190</v>
      </c>
      <c r="C33" s="5" t="n">
        <v>-62190</v>
      </c>
    </row>
    <row r="34" spans="1:3">
      <c r="A34" s="4" t="s">
        <v>63</v>
      </c>
      <c r="B34" s="5" t="n">
        <v>3160467</v>
      </c>
      <c r="C34" s="5" t="n">
        <v>3132212</v>
      </c>
    </row>
    <row r="35" spans="1:3">
      <c r="A35" s="4" t="s">
        <v>64</v>
      </c>
      <c r="B35" s="5" t="n">
        <v>147006</v>
      </c>
      <c r="C35" s="5" t="n">
        <v>105914</v>
      </c>
    </row>
    <row r="36" spans="1:3">
      <c r="A36" s="4" t="s">
        <v>65</v>
      </c>
      <c r="B36" s="5" t="n">
        <v>3307473</v>
      </c>
      <c r="C36" s="5" t="n">
        <v>3238126</v>
      </c>
    </row>
    <row r="37" spans="1:3">
      <c r="A37" s="4" t="s">
        <v>66</v>
      </c>
      <c r="B37" s="6" t="n">
        <v>7416007</v>
      </c>
      <c r="C37" s="6" t="n">
        <v>7355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25</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25</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228</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3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36</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v>
      </c>
      <c r="B1" s="2" t="s">
        <v>2</v>
      </c>
      <c r="C1" s="2" t="s">
        <v>29</v>
      </c>
    </row>
    <row r="2" spans="1:3">
      <c r="A2" s="3" t="s">
        <v>68</v>
      </c>
    </row>
    <row r="3" spans="1:3">
      <c r="A3" s="4" t="s">
        <v>69</v>
      </c>
      <c r="B3" s="7" t="n">
        <v>0.01</v>
      </c>
      <c r="C3" s="7" t="n">
        <v>0.01</v>
      </c>
    </row>
    <row r="4" spans="1:3">
      <c r="A4" s="4" t="s">
        <v>70</v>
      </c>
      <c r="B4" s="5" t="n">
        <v>50000000</v>
      </c>
      <c r="C4" s="5" t="n">
        <v>50000000</v>
      </c>
    </row>
    <row r="5" spans="1:3">
      <c r="A5" s="4" t="s">
        <v>71</v>
      </c>
      <c r="B5" s="5" t="n">
        <v>0</v>
      </c>
      <c r="C5" s="5" t="n">
        <v>0</v>
      </c>
    </row>
    <row r="6" spans="1:3">
      <c r="A6" s="4" t="s">
        <v>72</v>
      </c>
      <c r="B6" s="7" t="n">
        <v>0.01</v>
      </c>
      <c r="C6" s="7" t="n">
        <v>0.01</v>
      </c>
    </row>
    <row r="7" spans="1:3">
      <c r="A7" s="4" t="s">
        <v>73</v>
      </c>
      <c r="B7" s="5" t="n">
        <v>150000000</v>
      </c>
      <c r="C7" s="5" t="n">
        <v>150000000</v>
      </c>
    </row>
    <row r="8" spans="1:3">
      <c r="A8" s="4" t="s">
        <v>74</v>
      </c>
      <c r="B8" s="5" t="n">
        <v>43659708</v>
      </c>
      <c r="C8" s="5" t="n">
        <v>43511473</v>
      </c>
    </row>
    <row r="9" spans="1:3">
      <c r="A9" s="4" t="s">
        <v>75</v>
      </c>
      <c r="B9" s="5" t="n">
        <v>43139859</v>
      </c>
      <c r="C9" s="5" t="n">
        <v>42991624</v>
      </c>
    </row>
    <row r="10" spans="1:3">
      <c r="A10" s="4" t="s">
        <v>76</v>
      </c>
      <c r="B10" s="5" t="n">
        <v>519849</v>
      </c>
      <c r="C10" s="5" t="n">
        <v>5198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4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5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260</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26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6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7</v>
      </c>
    </row>
    <row r="2" spans="1:3">
      <c r="A2" s="3" t="s">
        <v>328</v>
      </c>
    </row>
    <row r="3" spans="1:3">
      <c r="A3" s="4" t="s">
        <v>45</v>
      </c>
      <c r="B3" s="6" t="n">
        <v>72105</v>
      </c>
    </row>
    <row r="4" spans="1:3">
      <c r="A4" s="4" t="s">
        <v>50</v>
      </c>
      <c r="B4" s="6" t="n">
        <v>71888</v>
      </c>
    </row>
    <row r="5" spans="1:3">
      <c r="A5" s="4" t="s">
        <v>329</v>
      </c>
    </row>
    <row r="6" spans="1:3">
      <c r="A6" s="3" t="s">
        <v>328</v>
      </c>
    </row>
    <row r="7" spans="1:3">
      <c r="A7" s="4" t="s">
        <v>45</v>
      </c>
      <c r="C7" s="6" t="n">
        <v>73100</v>
      </c>
    </row>
    <row r="8" spans="1:3">
      <c r="A8" s="4" t="s">
        <v>50</v>
      </c>
      <c r="C8" s="6" t="n">
        <v>7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15"/>
  </cols>
  <sheetData>
    <row r="1" spans="1:2">
      <c r="A1" s="1" t="s">
        <v>330</v>
      </c>
      <c r="B1" s="2" t="s">
        <v>1</v>
      </c>
    </row>
    <row r="2" spans="1:2">
      <c r="B2" s="2" t="s">
        <v>2</v>
      </c>
    </row>
    <row r="3" spans="1:2">
      <c r="A3" s="3" t="s">
        <v>328</v>
      </c>
    </row>
    <row r="4" spans="1:2">
      <c r="A4" s="4" t="s">
        <v>331</v>
      </c>
      <c r="B4" s="4" t="s">
        <v>332</v>
      </c>
    </row>
    <row r="5" spans="1:2">
      <c r="A5" s="4" t="s">
        <v>333</v>
      </c>
      <c r="B5" s="4" t="s">
        <v>334</v>
      </c>
    </row>
    <row r="6" spans="1:2">
      <c r="A6" s="4" t="s">
        <v>335</v>
      </c>
    </row>
    <row r="7" spans="1:2">
      <c r="A7" s="3" t="s">
        <v>328</v>
      </c>
    </row>
    <row r="8" spans="1:2">
      <c r="A8" s="4" t="s">
        <v>336</v>
      </c>
      <c r="B8" s="4" t="s">
        <v>334</v>
      </c>
    </row>
    <row r="9" spans="1:2">
      <c r="A9" s="4" t="s">
        <v>337</v>
      </c>
      <c r="B9" s="4" t="s">
        <v>338</v>
      </c>
    </row>
    <row r="10" spans="1:2">
      <c r="A10" s="4" t="s">
        <v>339</v>
      </c>
    </row>
    <row r="11" spans="1:2">
      <c r="A11" s="3" t="s">
        <v>328</v>
      </c>
    </row>
    <row r="12" spans="1:2">
      <c r="A12" s="4" t="s">
        <v>336</v>
      </c>
      <c r="B12" s="4" t="s">
        <v>340</v>
      </c>
    </row>
    <row r="13" spans="1:2">
      <c r="A13" s="4" t="s">
        <v>337</v>
      </c>
      <c r="B13"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3" t="s">
        <v>344</v>
      </c>
    </row>
    <row r="3" spans="1:2">
      <c r="A3" s="4" t="s">
        <v>45</v>
      </c>
      <c r="B3" s="6" t="n">
        <v>72105</v>
      </c>
    </row>
    <row r="4" spans="1:2">
      <c r="A4" s="3" t="s">
        <v>48</v>
      </c>
    </row>
    <row r="5" spans="1:2">
      <c r="A5" s="4" t="s">
        <v>50</v>
      </c>
      <c r="B5" s="6" t="n">
        <v>718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54086</v>
      </c>
    </row>
    <row r="5" spans="1:3">
      <c r="A5" s="4" t="s">
        <v>80</v>
      </c>
      <c r="C5" s="6" t="n">
        <v>49395</v>
      </c>
    </row>
    <row r="6" spans="1:3">
      <c r="A6" s="4" t="s">
        <v>81</v>
      </c>
      <c r="B6" s="5" t="n">
        <v>13508</v>
      </c>
    </row>
    <row r="7" spans="1:3">
      <c r="A7" s="4" t="s">
        <v>81</v>
      </c>
      <c r="C7" s="5" t="n">
        <v>12760</v>
      </c>
    </row>
    <row r="8" spans="1:3">
      <c r="A8" s="4" t="s">
        <v>82</v>
      </c>
      <c r="B8" s="5" t="n">
        <v>353890</v>
      </c>
      <c r="C8" s="5" t="n">
        <v>161679</v>
      </c>
    </row>
    <row r="9" spans="1:3">
      <c r="A9" s="3" t="s">
        <v>83</v>
      </c>
    </row>
    <row r="10" spans="1:3">
      <c r="A10" s="4" t="s">
        <v>84</v>
      </c>
      <c r="B10" s="5" t="n">
        <v>137694</v>
      </c>
      <c r="C10" s="5" t="n">
        <v>6729</v>
      </c>
    </row>
    <row r="11" spans="1:3">
      <c r="A11" s="4" t="s">
        <v>85</v>
      </c>
      <c r="B11" s="5" t="n">
        <v>37264</v>
      </c>
      <c r="C11" s="5" t="n">
        <v>23175</v>
      </c>
    </row>
    <row r="12" spans="1:3">
      <c r="A12" s="4" t="s">
        <v>86</v>
      </c>
      <c r="B12" s="5" t="n">
        <v>9831</v>
      </c>
      <c r="C12" s="5" t="n">
        <v>8127</v>
      </c>
    </row>
    <row r="13" spans="1:3">
      <c r="A13" s="4" t="s">
        <v>87</v>
      </c>
      <c r="B13" s="5" t="n">
        <v>4177</v>
      </c>
      <c r="C13" s="5" t="n">
        <v>3197</v>
      </c>
    </row>
    <row r="14" spans="1:3">
      <c r="A14" s="4" t="s">
        <v>88</v>
      </c>
      <c r="B14" s="5" t="n">
        <v>15623</v>
      </c>
      <c r="C14" s="5" t="n">
        <v>15567</v>
      </c>
    </row>
    <row r="15" spans="1:3">
      <c r="A15" s="4" t="s">
        <v>89</v>
      </c>
      <c r="B15" s="5" t="n">
        <v>-2</v>
      </c>
      <c r="C15" s="5" t="n">
        <v>776</v>
      </c>
    </row>
    <row r="16" spans="1:3">
      <c r="A16" s="4" t="s">
        <v>90</v>
      </c>
      <c r="B16" s="5" t="n">
        <v>49</v>
      </c>
      <c r="C16" s="5" t="n">
        <v>6671</v>
      </c>
    </row>
    <row r="17" spans="1:3">
      <c r="A17" s="4" t="s">
        <v>91</v>
      </c>
      <c r="B17" s="5" t="n">
        <v>5702</v>
      </c>
      <c r="C17" s="5" t="n">
        <v>6078</v>
      </c>
    </row>
    <row r="18" spans="1:3">
      <c r="A18" s="4" t="s">
        <v>92</v>
      </c>
      <c r="B18" s="5" t="n">
        <v>25332</v>
      </c>
      <c r="C18" s="5" t="n">
        <v>24264</v>
      </c>
    </row>
    <row r="19" spans="1:3">
      <c r="A19" s="4" t="s">
        <v>93</v>
      </c>
      <c r="B19" s="5" t="n">
        <v>36131</v>
      </c>
      <c r="C19" s="5" t="n">
        <v>28188</v>
      </c>
    </row>
    <row r="20" spans="1:3">
      <c r="A20" s="4" t="s">
        <v>94</v>
      </c>
      <c r="B20" s="5" t="n">
        <v>300314</v>
      </c>
      <c r="C20" s="5" t="n">
        <v>159140</v>
      </c>
    </row>
    <row r="21" spans="1:3">
      <c r="A21" s="3" t="s">
        <v>95</v>
      </c>
    </row>
    <row r="22" spans="1:3">
      <c r="A22" s="4" t="s">
        <v>96</v>
      </c>
      <c r="B22" s="5" t="n">
        <v>-6</v>
      </c>
      <c r="C22" s="5" t="n">
        <v>0</v>
      </c>
    </row>
    <row r="23" spans="1:3">
      <c r="A23" s="4" t="s">
        <v>97</v>
      </c>
      <c r="B23" s="5" t="n">
        <v>173</v>
      </c>
      <c r="C23" s="5" t="n">
        <v>0</v>
      </c>
    </row>
    <row r="24" spans="1:3">
      <c r="A24" s="4" t="s">
        <v>98</v>
      </c>
      <c r="B24" s="5" t="n">
        <v>167</v>
      </c>
      <c r="C24" s="5" t="n">
        <v>0</v>
      </c>
    </row>
    <row r="25" spans="1:3">
      <c r="A25" s="4" t="s">
        <v>99</v>
      </c>
      <c r="B25" s="5" t="n">
        <v>53743</v>
      </c>
      <c r="C25" s="5" t="n">
        <v>2539</v>
      </c>
    </row>
    <row r="26" spans="1:3">
      <c r="A26" s="4" t="s">
        <v>100</v>
      </c>
      <c r="B26" s="5" t="n">
        <v>2573</v>
      </c>
      <c r="C26" s="5" t="n">
        <v>2076</v>
      </c>
    </row>
    <row r="27" spans="1:3">
      <c r="A27" s="4" t="s">
        <v>101</v>
      </c>
      <c r="B27" s="5" t="n">
        <v>-23326</v>
      </c>
      <c r="C27" s="5" t="n">
        <v>-16609</v>
      </c>
    </row>
    <row r="28" spans="1:3">
      <c r="A28" s="4" t="s">
        <v>102</v>
      </c>
      <c r="B28" s="5" t="n">
        <v>9951</v>
      </c>
      <c r="C28" s="5" t="n">
        <v>14386</v>
      </c>
    </row>
    <row r="29" spans="1:3">
      <c r="A29" s="4" t="s">
        <v>103</v>
      </c>
      <c r="B29" s="5" t="n">
        <v>42941</v>
      </c>
      <c r="C29" s="5" t="n">
        <v>2392</v>
      </c>
    </row>
    <row r="30" spans="1:3">
      <c r="A30" s="4" t="s">
        <v>104</v>
      </c>
      <c r="B30" s="5" t="n">
        <v>11016</v>
      </c>
      <c r="C30" s="5" t="n">
        <v>558</v>
      </c>
    </row>
    <row r="31" spans="1:3">
      <c r="A31" s="4" t="s">
        <v>105</v>
      </c>
      <c r="B31" s="5" t="n">
        <v>31925</v>
      </c>
      <c r="C31" s="5" t="n">
        <v>1834</v>
      </c>
    </row>
    <row r="32" spans="1:3">
      <c r="A32" s="4" t="s">
        <v>106</v>
      </c>
      <c r="B32" s="5" t="n">
        <v>-104</v>
      </c>
      <c r="C32" s="5" t="n">
        <v>-360</v>
      </c>
    </row>
    <row r="33" spans="1:3">
      <c r="A33" s="4" t="s">
        <v>107</v>
      </c>
      <c r="B33" s="6" t="n">
        <v>31821</v>
      </c>
      <c r="C33" s="6" t="n">
        <v>1474</v>
      </c>
    </row>
    <row r="34" spans="1:3">
      <c r="A34" s="4" t="s">
        <v>108</v>
      </c>
      <c r="B34" s="7" t="n">
        <v>0.74</v>
      </c>
      <c r="C34" s="7" t="n">
        <v>0.03</v>
      </c>
    </row>
    <row r="35" spans="1:3">
      <c r="A35" s="4" t="s">
        <v>109</v>
      </c>
      <c r="B35" s="7" t="n">
        <v>0.74</v>
      </c>
      <c r="C35" s="7" t="n">
        <v>0.03</v>
      </c>
    </row>
    <row r="36" spans="1:3">
      <c r="A36" s="4" t="s">
        <v>110</v>
      </c>
    </row>
    <row r="37" spans="1:3">
      <c r="A37" s="3" t="s">
        <v>79</v>
      </c>
    </row>
    <row r="38" spans="1:3">
      <c r="A38" s="4" t="s">
        <v>111</v>
      </c>
      <c r="B38" s="6" t="n">
        <v>198310</v>
      </c>
      <c r="C38" s="6" t="n">
        <v>10837</v>
      </c>
    </row>
    <row r="39" spans="1:3">
      <c r="A39" s="3" t="s">
        <v>83</v>
      </c>
    </row>
    <row r="40" spans="1:3">
      <c r="A40" s="4" t="s">
        <v>112</v>
      </c>
      <c r="B40" s="5" t="n">
        <v>137694</v>
      </c>
      <c r="C40" s="5" t="n">
        <v>6729</v>
      </c>
    </row>
    <row r="41" spans="1:3">
      <c r="A41" s="4" t="s">
        <v>113</v>
      </c>
    </row>
    <row r="42" spans="1:3">
      <c r="A42" s="3" t="s">
        <v>79</v>
      </c>
    </row>
    <row r="43" spans="1:3">
      <c r="A43" s="4" t="s">
        <v>111</v>
      </c>
      <c r="B43" s="5" t="n">
        <v>41312</v>
      </c>
      <c r="C43" s="5" t="n">
        <v>46565</v>
      </c>
    </row>
    <row r="44" spans="1:3">
      <c r="A44" s="4" t="s">
        <v>114</v>
      </c>
    </row>
    <row r="45" spans="1:3">
      <c r="A45" s="3" t="s">
        <v>79</v>
      </c>
    </row>
    <row r="46" spans="1:3">
      <c r="A46" s="4" t="s">
        <v>111</v>
      </c>
      <c r="B46" s="5" t="n">
        <v>22929</v>
      </c>
      <c r="C46" s="5" t="n">
        <v>23061</v>
      </c>
    </row>
    <row r="47" spans="1:3">
      <c r="A47" s="4" t="s">
        <v>115</v>
      </c>
    </row>
    <row r="48" spans="1:3">
      <c r="A48" s="3" t="s">
        <v>79</v>
      </c>
    </row>
    <row r="49" spans="1:3">
      <c r="A49" s="4" t="s">
        <v>111</v>
      </c>
      <c r="B49" s="5" t="n">
        <v>5195</v>
      </c>
      <c r="C49" s="5" t="n">
        <v>5081</v>
      </c>
    </row>
    <row r="50" spans="1:3">
      <c r="A50" s="4" t="s">
        <v>116</v>
      </c>
    </row>
    <row r="51" spans="1:3">
      <c r="A51" s="3" t="s">
        <v>79</v>
      </c>
    </row>
    <row r="52" spans="1:3">
      <c r="A52" s="4" t="s">
        <v>111</v>
      </c>
      <c r="B52" s="5" t="n">
        <v>4729</v>
      </c>
      <c r="C52" s="5" t="n">
        <v>4131</v>
      </c>
    </row>
    <row r="53" spans="1:3">
      <c r="A53" s="4" t="s">
        <v>117</v>
      </c>
    </row>
    <row r="54" spans="1:3">
      <c r="A54" s="3" t="s">
        <v>79</v>
      </c>
    </row>
    <row r="55" spans="1:3">
      <c r="A55" s="4" t="s">
        <v>111</v>
      </c>
      <c r="B55" s="5" t="n">
        <v>13821</v>
      </c>
      <c r="C55" s="5" t="n">
        <v>9849</v>
      </c>
    </row>
    <row r="56" spans="1:3">
      <c r="A56" s="4" t="s">
        <v>118</v>
      </c>
    </row>
    <row r="57" spans="1:3">
      <c r="A57" s="3" t="s">
        <v>83</v>
      </c>
    </row>
    <row r="58" spans="1:3">
      <c r="A58" s="4" t="s">
        <v>112</v>
      </c>
      <c r="B58" s="5" t="n">
        <v>16818</v>
      </c>
      <c r="C58" s="5" t="n">
        <v>26043</v>
      </c>
    </row>
    <row r="59" spans="1:3">
      <c r="A59" s="4" t="s">
        <v>119</v>
      </c>
    </row>
    <row r="60" spans="1:3">
      <c r="A60" s="3" t="s">
        <v>83</v>
      </c>
    </row>
    <row r="61" spans="1:3">
      <c r="A61" s="4" t="s">
        <v>112</v>
      </c>
      <c r="B61" s="6" t="n">
        <v>11695</v>
      </c>
      <c r="C61" s="6" t="n">
        <v>103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45</v>
      </c>
      <c r="B1" s="2" t="s">
        <v>1</v>
      </c>
    </row>
    <row r="2" spans="1:2">
      <c r="B2" s="2" t="s">
        <v>343</v>
      </c>
    </row>
    <row r="3" spans="1:2">
      <c r="A3" s="3" t="s">
        <v>225</v>
      </c>
    </row>
    <row r="4" spans="1:2">
      <c r="A4" s="4" t="s">
        <v>346</v>
      </c>
      <c r="B4" s="6" t="n">
        <v>2365</v>
      </c>
    </row>
    <row r="5" spans="1:2">
      <c r="A5" s="4" t="s">
        <v>347</v>
      </c>
      <c r="B5" s="5" t="n">
        <v>82</v>
      </c>
    </row>
    <row r="6" spans="1:2">
      <c r="A6" s="4" t="s">
        <v>348</v>
      </c>
      <c r="B6" s="5" t="n">
        <v>0</v>
      </c>
    </row>
    <row r="7" spans="1:2">
      <c r="A7" s="4" t="s">
        <v>349</v>
      </c>
      <c r="B7" s="6" t="n">
        <v>2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43</v>
      </c>
    </row>
    <row r="2" spans="1:2">
      <c r="A2" s="3" t="s">
        <v>351</v>
      </c>
    </row>
    <row r="3" spans="1:2">
      <c r="A3" s="4" t="s">
        <v>352</v>
      </c>
      <c r="B3" s="6" t="n">
        <v>5174</v>
      </c>
    </row>
    <row r="4" spans="1:2">
      <c r="A4" s="4" t="s">
        <v>353</v>
      </c>
      <c r="B4" s="5" t="n">
        <v>7272</v>
      </c>
    </row>
    <row r="5" spans="1:2">
      <c r="A5" s="4" t="s">
        <v>354</v>
      </c>
      <c r="B5" s="5" t="n">
        <v>7111</v>
      </c>
    </row>
    <row r="6" spans="1:2">
      <c r="A6" s="4" t="s">
        <v>355</v>
      </c>
      <c r="B6" s="5" t="n">
        <v>6373</v>
      </c>
    </row>
    <row r="7" spans="1:2">
      <c r="A7" s="4" t="s">
        <v>356</v>
      </c>
      <c r="B7" s="5" t="n">
        <v>6389</v>
      </c>
    </row>
    <row r="8" spans="1:2">
      <c r="A8" s="4" t="s">
        <v>357</v>
      </c>
      <c r="B8" s="5" t="n">
        <v>273287</v>
      </c>
    </row>
    <row r="9" spans="1:2">
      <c r="A9" s="4" t="s">
        <v>358</v>
      </c>
      <c r="B9" s="5" t="n">
        <v>305606</v>
      </c>
    </row>
    <row r="10" spans="1:2">
      <c r="A10" s="4" t="s">
        <v>359</v>
      </c>
      <c r="B10" s="5" t="n">
        <v>-233718</v>
      </c>
    </row>
    <row r="11" spans="1:2">
      <c r="A11" s="4" t="s">
        <v>360</v>
      </c>
      <c r="B11" s="6" t="n">
        <v>718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61</v>
      </c>
      <c r="B1" s="2" t="s">
        <v>1</v>
      </c>
    </row>
    <row r="2" spans="1:2">
      <c r="B2" s="2" t="s">
        <v>343</v>
      </c>
    </row>
    <row r="3" spans="1:2">
      <c r="A3" s="3" t="s">
        <v>225</v>
      </c>
    </row>
    <row r="4" spans="1:2">
      <c r="A4" s="4" t="s">
        <v>362</v>
      </c>
      <c r="B4" s="6" t="n">
        <v>14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5"/>
  </cols>
  <sheetData>
    <row r="1" spans="1:2">
      <c r="A1" s="1" t="s">
        <v>363</v>
      </c>
      <c r="B1" s="2" t="s">
        <v>2</v>
      </c>
    </row>
    <row r="2" spans="1:2">
      <c r="A2" s="3" t="s">
        <v>364</v>
      </c>
    </row>
    <row r="3" spans="1:2">
      <c r="A3" s="4" t="s">
        <v>365</v>
      </c>
      <c r="B3" s="4" t="s">
        <v>366</v>
      </c>
    </row>
    <row r="4" spans="1:2">
      <c r="A4" s="3" t="s">
        <v>367</v>
      </c>
    </row>
    <row r="5" spans="1:2">
      <c r="A5" s="4" t="s">
        <v>365</v>
      </c>
      <c r="B5" s="4" t="s">
        <v>3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43</v>
      </c>
    </row>
    <row r="3" spans="1:2">
      <c r="A3" s="3" t="s">
        <v>225</v>
      </c>
    </row>
    <row r="4" spans="1:2">
      <c r="A4" s="4" t="s">
        <v>370</v>
      </c>
      <c r="B4" s="6" t="n">
        <v>52854</v>
      </c>
    </row>
    <row r="5" spans="1:2">
      <c r="A5" s="4" t="s">
        <v>352</v>
      </c>
      <c r="B5" s="5" t="n">
        <v>133675</v>
      </c>
    </row>
    <row r="6" spans="1:2">
      <c r="A6" s="4" t="s">
        <v>353</v>
      </c>
      <c r="B6" s="5" t="n">
        <v>187566</v>
      </c>
    </row>
    <row r="7" spans="1:2">
      <c r="A7" s="4" t="s">
        <v>354</v>
      </c>
      <c r="B7" s="5" t="n">
        <v>201353</v>
      </c>
    </row>
    <row r="8" spans="1:2">
      <c r="A8" s="4" t="s">
        <v>355</v>
      </c>
      <c r="B8" s="5" t="n">
        <v>209225</v>
      </c>
    </row>
    <row r="9" spans="1:2">
      <c r="A9" s="4" t="s">
        <v>356</v>
      </c>
      <c r="B9" s="5" t="n">
        <v>188926</v>
      </c>
    </row>
    <row r="10" spans="1:2">
      <c r="A10" s="4" t="s">
        <v>357</v>
      </c>
      <c r="B10" s="5" t="n">
        <v>1194101</v>
      </c>
    </row>
    <row r="11" spans="1:2">
      <c r="A11" s="4" t="s">
        <v>142</v>
      </c>
      <c r="B11" s="6" t="n">
        <v>21148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v>
      </c>
      <c r="C2" s="2" t="s">
        <v>78</v>
      </c>
      <c r="D2" s="2" t="s">
        <v>29</v>
      </c>
    </row>
    <row r="3" spans="1:4">
      <c r="A3" s="3" t="s">
        <v>372</v>
      </c>
    </row>
    <row r="4" spans="1:4">
      <c r="A4" s="4" t="s">
        <v>373</v>
      </c>
      <c r="B4" s="6" t="n">
        <v>106800</v>
      </c>
      <c r="D4" s="6" t="n">
        <v>102287</v>
      </c>
    </row>
    <row r="5" spans="1:4">
      <c r="A5" s="4" t="s">
        <v>374</v>
      </c>
      <c r="B5" s="5" t="n">
        <v>9951</v>
      </c>
      <c r="C5" s="6" t="n">
        <v>14386</v>
      </c>
    </row>
    <row r="6" spans="1:4">
      <c r="A6" s="4" t="s">
        <v>375</v>
      </c>
    </row>
    <row r="7" spans="1:4">
      <c r="A7" s="3" t="s">
        <v>372</v>
      </c>
    </row>
    <row r="8" spans="1:4">
      <c r="A8" s="4" t="s">
        <v>373</v>
      </c>
      <c r="B8" s="5" t="n">
        <v>3856</v>
      </c>
      <c r="D8" s="5" t="n">
        <v>3856</v>
      </c>
    </row>
    <row r="9" spans="1:4">
      <c r="A9" s="4" t="s">
        <v>374</v>
      </c>
      <c r="B9" s="5" t="n">
        <v>3625</v>
      </c>
      <c r="C9" s="5" t="n">
        <v>3341</v>
      </c>
    </row>
    <row r="10" spans="1:4">
      <c r="A10" s="4" t="s">
        <v>376</v>
      </c>
    </row>
    <row r="11" spans="1:4">
      <c r="A11" s="3" t="s">
        <v>372</v>
      </c>
    </row>
    <row r="12" spans="1:4">
      <c r="A12" s="4" t="s">
        <v>377</v>
      </c>
      <c r="B12" s="6" t="n">
        <v>4000</v>
      </c>
      <c r="D12" s="6" t="n">
        <v>3800</v>
      </c>
    </row>
    <row r="13" spans="1:4">
      <c r="A13" s="4" t="s">
        <v>378</v>
      </c>
    </row>
    <row r="14" spans="1:4">
      <c r="A14" s="3" t="s">
        <v>372</v>
      </c>
    </row>
    <row r="15" spans="1:4">
      <c r="A15" s="4" t="s">
        <v>379</v>
      </c>
      <c r="B15" s="4" t="s">
        <v>380</v>
      </c>
      <c r="D15" s="4" t="s">
        <v>380</v>
      </c>
    </row>
    <row r="16" spans="1:4">
      <c r="A16" s="4" t="s">
        <v>373</v>
      </c>
      <c r="B16" s="6" t="n">
        <v>0</v>
      </c>
      <c r="D16" s="6" t="n">
        <v>0</v>
      </c>
    </row>
    <row r="17" spans="1:4">
      <c r="A17" s="4" t="s">
        <v>374</v>
      </c>
      <c r="B17" s="6" t="n">
        <v>183</v>
      </c>
      <c r="C17" s="5" t="n">
        <v>80</v>
      </c>
    </row>
    <row r="18" spans="1:4">
      <c r="A18" s="4" t="s">
        <v>381</v>
      </c>
    </row>
    <row r="19" spans="1:4">
      <c r="A19" s="3" t="s">
        <v>372</v>
      </c>
    </row>
    <row r="20" spans="1:4">
      <c r="A20" s="4" t="s">
        <v>379</v>
      </c>
      <c r="B20" s="4" t="s">
        <v>380</v>
      </c>
      <c r="D20" s="4" t="s">
        <v>380</v>
      </c>
    </row>
    <row r="21" spans="1:4">
      <c r="A21" s="4" t="s">
        <v>373</v>
      </c>
      <c r="B21" s="6" t="n">
        <v>3822</v>
      </c>
      <c r="D21" s="6" t="n">
        <v>3920</v>
      </c>
    </row>
    <row r="22" spans="1:4">
      <c r="A22" s="4" t="s">
        <v>374</v>
      </c>
      <c r="B22" s="6" t="n">
        <v>102</v>
      </c>
      <c r="C22" s="5" t="n">
        <v>82</v>
      </c>
    </row>
    <row r="23" spans="1:4">
      <c r="A23" s="4" t="s">
        <v>382</v>
      </c>
    </row>
    <row r="24" spans="1:4">
      <c r="A24" s="3" t="s">
        <v>372</v>
      </c>
    </row>
    <row r="25" spans="1:4">
      <c r="A25" s="4" t="s">
        <v>379</v>
      </c>
      <c r="B25" s="4" t="s">
        <v>383</v>
      </c>
      <c r="D25" s="4" t="s">
        <v>383</v>
      </c>
    </row>
    <row r="26" spans="1:4">
      <c r="A26" s="4" t="s">
        <v>373</v>
      </c>
      <c r="B26" s="6" t="n">
        <v>2780</v>
      </c>
      <c r="D26" s="6" t="n">
        <v>2760</v>
      </c>
    </row>
    <row r="27" spans="1:4">
      <c r="A27" s="4" t="s">
        <v>374</v>
      </c>
      <c r="B27" s="6" t="n">
        <v>20</v>
      </c>
      <c r="C27" s="5" t="n">
        <v>20</v>
      </c>
    </row>
    <row r="28" spans="1:4">
      <c r="A28" s="4" t="s">
        <v>384</v>
      </c>
    </row>
    <row r="29" spans="1:4">
      <c r="A29" s="3" t="s">
        <v>372</v>
      </c>
    </row>
    <row r="30" spans="1:4">
      <c r="A30" s="4" t="s">
        <v>379</v>
      </c>
      <c r="B30" s="4" t="s">
        <v>380</v>
      </c>
      <c r="D30" s="4" t="s">
        <v>380</v>
      </c>
    </row>
    <row r="31" spans="1:4">
      <c r="A31" s="4" t="s">
        <v>373</v>
      </c>
      <c r="B31" s="6" t="n">
        <v>3486</v>
      </c>
      <c r="D31" s="6" t="n">
        <v>4701</v>
      </c>
    </row>
    <row r="32" spans="1:4">
      <c r="A32" s="4" t="s">
        <v>374</v>
      </c>
      <c r="B32" s="6" t="n">
        <v>-1221</v>
      </c>
      <c r="C32" s="5" t="n">
        <v>-937</v>
      </c>
    </row>
    <row r="33" spans="1:4">
      <c r="A33" s="4" t="s">
        <v>385</v>
      </c>
    </row>
    <row r="34" spans="1:4">
      <c r="A34" s="3" t="s">
        <v>372</v>
      </c>
    </row>
    <row r="35" spans="1:4">
      <c r="A35" s="4" t="s">
        <v>379</v>
      </c>
      <c r="B35" s="4" t="s">
        <v>386</v>
      </c>
      <c r="D35" s="4" t="s">
        <v>386</v>
      </c>
    </row>
    <row r="36" spans="1:4">
      <c r="A36" s="4" t="s">
        <v>373</v>
      </c>
      <c r="B36" s="6" t="n">
        <v>78573</v>
      </c>
      <c r="D36" s="6" t="n">
        <v>72171</v>
      </c>
    </row>
    <row r="37" spans="1:4">
      <c r="A37" s="4" t="s">
        <v>374</v>
      </c>
      <c r="B37" s="6" t="n">
        <v>7837</v>
      </c>
      <c r="C37" s="5" t="n">
        <v>11128</v>
      </c>
    </row>
    <row r="38" spans="1:4">
      <c r="A38" s="4" t="s">
        <v>387</v>
      </c>
    </row>
    <row r="39" spans="1:4">
      <c r="A39" s="3" t="s">
        <v>372</v>
      </c>
    </row>
    <row r="40" spans="1:4">
      <c r="A40" s="4" t="s">
        <v>379</v>
      </c>
      <c r="B40" s="4" t="s">
        <v>388</v>
      </c>
      <c r="D40" s="4" t="s">
        <v>388</v>
      </c>
    </row>
    <row r="41" spans="1:4">
      <c r="A41" s="4" t="s">
        <v>373</v>
      </c>
      <c r="B41" s="6" t="n">
        <v>8088</v>
      </c>
      <c r="D41" s="6" t="n">
        <v>8721</v>
      </c>
    </row>
    <row r="42" spans="1:4">
      <c r="A42" s="4" t="s">
        <v>374</v>
      </c>
      <c r="B42" s="5" t="n">
        <v>-632</v>
      </c>
      <c r="C42" s="5" t="n">
        <v>0</v>
      </c>
    </row>
    <row r="43" spans="1:4">
      <c r="A43" s="4" t="s">
        <v>389</v>
      </c>
    </row>
    <row r="44" spans="1:4">
      <c r="A44" s="3" t="s">
        <v>372</v>
      </c>
    </row>
    <row r="45" spans="1:4">
      <c r="A45" s="4" t="s">
        <v>373</v>
      </c>
      <c r="B45" s="5" t="n">
        <v>102944</v>
      </c>
      <c r="D45" s="6" t="n">
        <v>98431</v>
      </c>
    </row>
    <row r="46" spans="1:4">
      <c r="A46" s="4" t="s">
        <v>374</v>
      </c>
      <c r="B46" s="6" t="n">
        <v>6326</v>
      </c>
      <c r="C46" s="5" t="n">
        <v>11045</v>
      </c>
    </row>
    <row r="47" spans="1:4">
      <c r="A47" s="4" t="s">
        <v>390</v>
      </c>
    </row>
    <row r="48" spans="1:4">
      <c r="A48" s="3" t="s">
        <v>372</v>
      </c>
    </row>
    <row r="49" spans="1:4">
      <c r="A49" s="4" t="s">
        <v>379</v>
      </c>
      <c r="B49" s="4" t="s">
        <v>380</v>
      </c>
      <c r="D49" s="4" t="s">
        <v>380</v>
      </c>
    </row>
    <row r="50" spans="1:4">
      <c r="A50" s="4" t="s">
        <v>373</v>
      </c>
      <c r="B50" s="6" t="n">
        <v>6024</v>
      </c>
      <c r="D50" s="6" t="n">
        <v>5989</v>
      </c>
    </row>
    <row r="51" spans="1:4">
      <c r="A51" s="4" t="s">
        <v>374</v>
      </c>
      <c r="B51" s="6" t="n">
        <v>35</v>
      </c>
      <c r="C51" s="5" t="n">
        <v>0</v>
      </c>
    </row>
    <row r="52" spans="1:4">
      <c r="A52" s="4" t="s">
        <v>391</v>
      </c>
    </row>
    <row r="53" spans="1:4">
      <c r="A53" s="3" t="s">
        <v>372</v>
      </c>
    </row>
    <row r="54" spans="1:4">
      <c r="A54" s="4" t="s">
        <v>379</v>
      </c>
      <c r="B54" s="4" t="s">
        <v>380</v>
      </c>
      <c r="D54" s="4" t="s">
        <v>380</v>
      </c>
    </row>
    <row r="55" spans="1:4">
      <c r="A55" s="4" t="s">
        <v>373</v>
      </c>
      <c r="B55" s="6" t="n">
        <v>10</v>
      </c>
      <c r="D55" s="6" t="n">
        <v>10</v>
      </c>
    </row>
    <row r="56" spans="1:4">
      <c r="A56" s="4" t="s">
        <v>374</v>
      </c>
      <c r="B56" s="6" t="n">
        <v>0</v>
      </c>
      <c r="C56" s="5" t="n">
        <v>0</v>
      </c>
    </row>
    <row r="57" spans="1:4">
      <c r="A57" s="4" t="s">
        <v>392</v>
      </c>
    </row>
    <row r="58" spans="1:4">
      <c r="A58" s="3" t="s">
        <v>372</v>
      </c>
    </row>
    <row r="59" spans="1:4">
      <c r="A59" s="4" t="s">
        <v>379</v>
      </c>
      <c r="B59" s="4" t="s">
        <v>380</v>
      </c>
      <c r="D59" s="4" t="s">
        <v>380</v>
      </c>
    </row>
    <row r="60" spans="1:4">
      <c r="A60" s="4" t="s">
        <v>373</v>
      </c>
      <c r="B60" s="6" t="n">
        <v>161</v>
      </c>
      <c r="D60" s="6" t="n">
        <v>159</v>
      </c>
    </row>
    <row r="61" spans="1:4">
      <c r="A61" s="4" t="s">
        <v>374</v>
      </c>
      <c r="B61" s="6" t="n">
        <v>2</v>
      </c>
      <c r="C61" s="6" t="n">
        <v>6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5"/>
    <col customWidth="1" max="5" min="5" width="27"/>
  </cols>
  <sheetData>
    <row r="1" spans="1:5">
      <c r="A1" s="1" t="s">
        <v>393</v>
      </c>
      <c r="B1" s="2" t="s">
        <v>1</v>
      </c>
      <c r="E1" s="2" t="s">
        <v>394</v>
      </c>
    </row>
    <row r="2" spans="1:5">
      <c r="B2" s="2" t="s">
        <v>395</v>
      </c>
      <c r="C2" s="2" t="s">
        <v>396</v>
      </c>
      <c r="D2" s="2" t="s">
        <v>397</v>
      </c>
      <c r="E2" s="2" t="s">
        <v>398</v>
      </c>
    </row>
    <row r="3" spans="1:5">
      <c r="A3" s="3" t="s">
        <v>399</v>
      </c>
    </row>
    <row r="4" spans="1:5">
      <c r="A4" s="4" t="s">
        <v>37</v>
      </c>
      <c r="B4" s="6" t="n">
        <v>106800000</v>
      </c>
      <c r="E4" s="6" t="n">
        <v>102287000</v>
      </c>
    </row>
    <row r="5" spans="1:5">
      <c r="A5" s="4" t="s">
        <v>400</v>
      </c>
      <c r="B5" s="5" t="n">
        <v>6</v>
      </c>
      <c r="E5" s="5" t="n">
        <v>6</v>
      </c>
    </row>
    <row r="6" spans="1:5">
      <c r="A6" s="4" t="s">
        <v>401</v>
      </c>
      <c r="B6" s="6" t="n">
        <v>241700000</v>
      </c>
      <c r="E6" s="6" t="n">
        <v>190600000</v>
      </c>
    </row>
    <row r="7" spans="1:5">
      <c r="A7" s="4" t="s">
        <v>402</v>
      </c>
      <c r="B7" s="6" t="n">
        <v>111500000</v>
      </c>
      <c r="E7" s="5" t="n">
        <v>99800000</v>
      </c>
    </row>
    <row r="8" spans="1:5">
      <c r="A8" s="4" t="s">
        <v>403</v>
      </c>
    </row>
    <row r="9" spans="1:5">
      <c r="A9" s="3" t="s">
        <v>399</v>
      </c>
    </row>
    <row r="10" spans="1:5">
      <c r="A10" s="4" t="s">
        <v>404</v>
      </c>
      <c r="C10" s="6" t="n">
        <v>33600000</v>
      </c>
    </row>
    <row r="11" spans="1:5">
      <c r="A11" s="4" t="s">
        <v>405</v>
      </c>
      <c r="C11" s="5" t="n">
        <v>85000000</v>
      </c>
    </row>
    <row r="12" spans="1:5">
      <c r="A12" s="4" t="s">
        <v>406</v>
      </c>
      <c r="C12" s="6" t="n">
        <v>42700000</v>
      </c>
    </row>
    <row r="13" spans="1:5">
      <c r="A13" s="4" t="s">
        <v>407</v>
      </c>
      <c r="C13" s="4" t="s">
        <v>408</v>
      </c>
    </row>
    <row r="14" spans="1:5">
      <c r="A14" s="4" t="s">
        <v>409</v>
      </c>
      <c r="C14" s="4" t="s">
        <v>410</v>
      </c>
    </row>
    <row r="15" spans="1:5">
      <c r="A15" s="4" t="s">
        <v>411</v>
      </c>
      <c r="B15" s="4" t="s">
        <v>412</v>
      </c>
    </row>
    <row r="16" spans="1:5">
      <c r="A16" s="4" t="s">
        <v>413</v>
      </c>
    </row>
    <row r="17" spans="1:5">
      <c r="A17" s="3" t="s">
        <v>399</v>
      </c>
    </row>
    <row r="18" spans="1:5">
      <c r="A18" s="4" t="s">
        <v>409</v>
      </c>
      <c r="D18" s="4" t="s">
        <v>414</v>
      </c>
    </row>
    <row r="19" spans="1:5">
      <c r="A19" s="4" t="s">
        <v>415</v>
      </c>
      <c r="D19" s="5" t="n">
        <v>2</v>
      </c>
    </row>
    <row r="20" spans="1:5">
      <c r="A20" s="4" t="s">
        <v>416</v>
      </c>
    </row>
    <row r="21" spans="1:5">
      <c r="A21" s="3" t="s">
        <v>399</v>
      </c>
    </row>
    <row r="22" spans="1:5">
      <c r="A22" s="4" t="s">
        <v>404</v>
      </c>
      <c r="D22" s="6" t="n">
        <v>13400000</v>
      </c>
    </row>
    <row r="23" spans="1:5">
      <c r="A23" s="4" t="s">
        <v>417</v>
      </c>
      <c r="D23" s="5" t="n">
        <v>1300000</v>
      </c>
    </row>
    <row r="24" spans="1:5">
      <c r="A24" s="4" t="s">
        <v>418</v>
      </c>
      <c r="D24" s="5" t="n">
        <v>125400000</v>
      </c>
    </row>
    <row r="25" spans="1:5">
      <c r="A25" s="4" t="s">
        <v>419</v>
      </c>
      <c r="D25" s="5" t="n">
        <v>226000</v>
      </c>
    </row>
    <row r="26" spans="1:5">
      <c r="A26" s="4" t="s">
        <v>420</v>
      </c>
      <c r="D26" s="6" t="n">
        <v>30000000</v>
      </c>
    </row>
    <row r="27" spans="1:5">
      <c r="A27" s="4" t="s">
        <v>421</v>
      </c>
    </row>
    <row r="28" spans="1:5">
      <c r="A28" s="3" t="s">
        <v>399</v>
      </c>
    </row>
    <row r="29" spans="1:5">
      <c r="A29" s="4" t="s">
        <v>422</v>
      </c>
      <c r="B29" s="6" t="n">
        <v>202000000</v>
      </c>
    </row>
    <row r="30" spans="1:5">
      <c r="A30" s="4" t="s">
        <v>423</v>
      </c>
      <c r="B30" s="6" t="n">
        <v>96400000</v>
      </c>
    </row>
    <row r="31" spans="1:5">
      <c r="A31" s="4" t="s">
        <v>424</v>
      </c>
    </row>
    <row r="32" spans="1:5">
      <c r="A32" s="3" t="s">
        <v>399</v>
      </c>
    </row>
    <row r="33" spans="1:5">
      <c r="A33" s="4" t="s">
        <v>425</v>
      </c>
      <c r="C33" s="6" t="n">
        <v>64000000</v>
      </c>
    </row>
    <row r="34" spans="1:5">
      <c r="A34" s="4" t="s">
        <v>406</v>
      </c>
      <c r="C34" s="6" t="n">
        <v>105600000</v>
      </c>
    </row>
    <row r="35" spans="1:5">
      <c r="A35" s="4" t="s">
        <v>409</v>
      </c>
      <c r="C35" s="4" t="s">
        <v>410</v>
      </c>
    </row>
    <row r="36" spans="1:5">
      <c r="A36" s="4" t="s">
        <v>411</v>
      </c>
      <c r="B36" s="4" t="s">
        <v>426</v>
      </c>
    </row>
    <row r="37" spans="1:5">
      <c r="A37" s="4" t="s">
        <v>427</v>
      </c>
      <c r="C37" s="4" t="s">
        <v>428</v>
      </c>
    </row>
    <row r="38" spans="1:5">
      <c r="A38" s="4" t="s">
        <v>429</v>
      </c>
    </row>
    <row r="39" spans="1:5">
      <c r="A39" s="3" t="s">
        <v>399</v>
      </c>
    </row>
    <row r="40" spans="1:5">
      <c r="A40" s="4" t="s">
        <v>37</v>
      </c>
      <c r="B40" s="6" t="n">
        <v>8088000</v>
      </c>
      <c r="E40" s="6" t="n">
        <v>8721000</v>
      </c>
    </row>
    <row r="41" spans="1:5">
      <c r="A41" s="4" t="s">
        <v>430</v>
      </c>
    </row>
    <row r="42" spans="1:5">
      <c r="A42" s="3" t="s">
        <v>399</v>
      </c>
    </row>
    <row r="43" spans="1:5">
      <c r="A43" s="4" t="s">
        <v>431</v>
      </c>
      <c r="B43" s="4" t="s">
        <v>432</v>
      </c>
    </row>
    <row r="44" spans="1:5">
      <c r="A44" s="4" t="s">
        <v>433</v>
      </c>
      <c r="B44" s="6" t="n">
        <v>9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4</v>
      </c>
      <c r="B1" s="2" t="s">
        <v>1</v>
      </c>
    </row>
    <row r="2" spans="1:4">
      <c r="B2" s="2" t="s">
        <v>2</v>
      </c>
      <c r="C2" s="2" t="s">
        <v>78</v>
      </c>
      <c r="D2" s="2" t="s">
        <v>29</v>
      </c>
    </row>
    <row r="3" spans="1:4">
      <c r="A3" s="3" t="s">
        <v>399</v>
      </c>
    </row>
    <row r="4" spans="1:4">
      <c r="A4" s="4" t="s">
        <v>435</v>
      </c>
      <c r="B4" s="8" t="n">
        <v>217.8</v>
      </c>
      <c r="D4" s="8" t="n">
        <v>218.9</v>
      </c>
    </row>
    <row r="5" spans="1:4">
      <c r="A5" s="4" t="s">
        <v>436</v>
      </c>
      <c r="B5" s="9" t="n">
        <v>137.1</v>
      </c>
      <c r="D5" s="9" t="n">
        <v>144.6</v>
      </c>
    </row>
    <row r="6" spans="1:4">
      <c r="A6" s="4" t="s">
        <v>437</v>
      </c>
      <c r="B6" s="9" t="n">
        <v>80.7</v>
      </c>
      <c r="D6" s="8" t="n">
        <v>74.3</v>
      </c>
    </row>
    <row r="7" spans="1:4">
      <c r="A7" s="4" t="s">
        <v>438</v>
      </c>
      <c r="B7" s="9" t="n">
        <v>30.5</v>
      </c>
      <c r="C7" s="8" t="n">
        <v>23.4</v>
      </c>
    </row>
    <row r="8" spans="1:4">
      <c r="A8" s="4" t="s">
        <v>105</v>
      </c>
      <c r="B8" s="9" t="n">
        <v>7.4</v>
      </c>
      <c r="C8" s="9" t="n">
        <v>11.1</v>
      </c>
    </row>
    <row r="9" spans="1:4">
      <c r="A9" s="4" t="s">
        <v>439</v>
      </c>
      <c r="B9" s="8" t="n">
        <v>8.300000000000001</v>
      </c>
      <c r="C9" s="8" t="n">
        <v>1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440</v>
      </c>
      <c r="B1" s="2" t="s">
        <v>1</v>
      </c>
      <c r="C1" s="2" t="s">
        <v>394</v>
      </c>
    </row>
    <row r="2" spans="1:3">
      <c r="B2" s="2" t="s">
        <v>2</v>
      </c>
      <c r="C2" s="2" t="s">
        <v>29</v>
      </c>
    </row>
    <row r="3" spans="1:3">
      <c r="A3" s="3" t="s">
        <v>231</v>
      </c>
    </row>
    <row r="4" spans="1:3">
      <c r="A4" s="4" t="s">
        <v>441</v>
      </c>
      <c r="B4" s="6" t="n">
        <v>0</v>
      </c>
      <c r="C4"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9</v>
      </c>
    </row>
    <row r="3" spans="1:3">
      <c r="A3" s="3" t="s">
        <v>443</v>
      </c>
    </row>
    <row r="4" spans="1:3">
      <c r="A4" s="4" t="s">
        <v>444</v>
      </c>
      <c r="B4" s="6" t="n">
        <v>69110</v>
      </c>
      <c r="C4" s="6" t="n">
        <v>198352</v>
      </c>
    </row>
    <row r="5" spans="1:3">
      <c r="A5" s="4" t="s">
        <v>445</v>
      </c>
      <c r="B5" s="5" t="n">
        <v>51985</v>
      </c>
      <c r="C5" s="5" t="n">
        <v>50493</v>
      </c>
    </row>
    <row r="6" spans="1:3">
      <c r="A6" s="4" t="s">
        <v>446</v>
      </c>
      <c r="B6" s="5" t="n">
        <v>33785</v>
      </c>
      <c r="C6" s="5" t="n">
        <v>33955</v>
      </c>
    </row>
    <row r="7" spans="1:3">
      <c r="A7" s="4" t="s">
        <v>447</v>
      </c>
      <c r="B7" s="5" t="n">
        <v>20129</v>
      </c>
      <c r="C7" s="5" t="n">
        <v>17670</v>
      </c>
    </row>
    <row r="8" spans="1:3">
      <c r="A8" s="4" t="s">
        <v>448</v>
      </c>
      <c r="B8" s="5" t="n">
        <v>15202</v>
      </c>
      <c r="C8" s="5" t="n">
        <v>16981</v>
      </c>
    </row>
    <row r="9" spans="1:3">
      <c r="A9" s="4" t="s">
        <v>449</v>
      </c>
      <c r="B9" s="5" t="n">
        <v>15125</v>
      </c>
      <c r="C9" s="5" t="n">
        <v>15543</v>
      </c>
    </row>
    <row r="10" spans="1:3">
      <c r="A10" s="4" t="s">
        <v>450</v>
      </c>
      <c r="B10" s="5" t="n">
        <v>10950</v>
      </c>
      <c r="C10" s="5" t="n">
        <v>20364</v>
      </c>
    </row>
    <row r="11" spans="1:3">
      <c r="A11" s="4" t="s">
        <v>451</v>
      </c>
      <c r="B11" s="5" t="n">
        <v>8625</v>
      </c>
      <c r="C11" s="5" t="n">
        <v>8745</v>
      </c>
    </row>
    <row r="12" spans="1:3">
      <c r="A12" s="4" t="s">
        <v>452</v>
      </c>
      <c r="B12" s="5" t="n">
        <v>3896</v>
      </c>
      <c r="C12" s="5" t="n">
        <v>2470</v>
      </c>
    </row>
    <row r="13" spans="1:3">
      <c r="A13" s="4" t="s">
        <v>453</v>
      </c>
      <c r="B13" s="5" t="n">
        <v>200</v>
      </c>
      <c r="C13" s="5" t="n">
        <v>2000</v>
      </c>
    </row>
    <row r="14" spans="1:3">
      <c r="A14" s="4" t="s">
        <v>454</v>
      </c>
      <c r="B14" s="5" t="n">
        <v>0</v>
      </c>
      <c r="C14" s="5" t="n">
        <v>346</v>
      </c>
    </row>
    <row r="15" spans="1:3">
      <c r="A15" s="4" t="s">
        <v>46</v>
      </c>
      <c r="B15" s="5" t="n">
        <v>253644</v>
      </c>
      <c r="C15" s="5" t="n">
        <v>411636</v>
      </c>
    </row>
    <row r="16" spans="1:3">
      <c r="A16" s="4" t="s">
        <v>455</v>
      </c>
      <c r="B16" s="5" t="n">
        <v>8700</v>
      </c>
      <c r="C16" s="5" t="n">
        <v>8300</v>
      </c>
    </row>
    <row r="17" spans="1:3">
      <c r="A17" s="4" t="s">
        <v>456</v>
      </c>
      <c r="B17" s="5" t="n">
        <v>158000</v>
      </c>
    </row>
    <row r="18" spans="1:3">
      <c r="A18" s="4" t="s">
        <v>457</v>
      </c>
      <c r="B18" s="5" t="n">
        <v>129200</v>
      </c>
    </row>
    <row r="19" spans="1:3">
      <c r="A19" s="3" t="s">
        <v>458</v>
      </c>
    </row>
    <row r="20" spans="1:3">
      <c r="A20" s="4" t="s">
        <v>459</v>
      </c>
      <c r="B20" s="5" t="n">
        <v>298235</v>
      </c>
      <c r="C20" s="5" t="n">
        <v>258749</v>
      </c>
    </row>
    <row r="21" spans="1:3">
      <c r="A21" s="4" t="s">
        <v>460</v>
      </c>
      <c r="B21" s="5" t="n">
        <v>147861</v>
      </c>
      <c r="C21" s="5" t="n">
        <v>263636</v>
      </c>
    </row>
    <row r="22" spans="1:3">
      <c r="A22" s="4" t="s">
        <v>461</v>
      </c>
      <c r="B22" s="5" t="n">
        <v>54082</v>
      </c>
      <c r="C22" s="5" t="n">
        <v>42734</v>
      </c>
    </row>
    <row r="23" spans="1:3">
      <c r="A23" s="4" t="s">
        <v>52</v>
      </c>
      <c r="B23" s="5" t="n">
        <v>26512</v>
      </c>
      <c r="C23" s="5" t="n">
        <v>38748</v>
      </c>
    </row>
    <row r="24" spans="1:3">
      <c r="A24" s="4" t="s">
        <v>462</v>
      </c>
      <c r="B24" s="5" t="n">
        <v>24160</v>
      </c>
      <c r="C24" s="5" t="n">
        <v>16517</v>
      </c>
    </row>
    <row r="25" spans="1:3">
      <c r="A25" s="4" t="s">
        <v>463</v>
      </c>
      <c r="B25" s="5" t="n">
        <v>21805</v>
      </c>
      <c r="C25" s="5" t="n">
        <v>20893</v>
      </c>
    </row>
    <row r="26" spans="1:3">
      <c r="A26" s="4" t="s">
        <v>464</v>
      </c>
      <c r="B26" s="5" t="n">
        <v>17109</v>
      </c>
      <c r="C26" s="5" t="n">
        <v>42591</v>
      </c>
    </row>
    <row r="27" spans="1:3">
      <c r="A27" s="4" t="s">
        <v>450</v>
      </c>
      <c r="B27" s="5" t="n">
        <v>16150</v>
      </c>
      <c r="C27" s="5" t="n">
        <v>29283</v>
      </c>
    </row>
    <row r="28" spans="1:3">
      <c r="A28" s="4" t="s">
        <v>465</v>
      </c>
      <c r="B28" s="5" t="n">
        <v>12542</v>
      </c>
      <c r="C28" s="5" t="n">
        <v>26171</v>
      </c>
    </row>
    <row r="29" spans="1:3">
      <c r="A29" s="4" t="s">
        <v>466</v>
      </c>
      <c r="B29" s="5" t="n">
        <v>10515</v>
      </c>
      <c r="C29" s="5" t="n">
        <v>23080</v>
      </c>
    </row>
    <row r="30" spans="1:3">
      <c r="A30" s="4" t="s">
        <v>467</v>
      </c>
      <c r="B30" s="5" t="n">
        <v>0</v>
      </c>
      <c r="C30" s="5" t="n">
        <v>16870</v>
      </c>
    </row>
    <row r="31" spans="1:3">
      <c r="A31" s="4" t="s">
        <v>52</v>
      </c>
      <c r="B31" s="5" t="n">
        <v>628971</v>
      </c>
      <c r="C31" s="5" t="n">
        <v>779272</v>
      </c>
    </row>
    <row r="32" spans="1:3">
      <c r="A32" s="4" t="s">
        <v>468</v>
      </c>
      <c r="B32" s="5" t="n">
        <v>150300</v>
      </c>
    </row>
    <row r="33" spans="1:3">
      <c r="A33" s="4" t="s">
        <v>469</v>
      </c>
      <c r="B33" s="5" t="n">
        <v>115800</v>
      </c>
    </row>
    <row r="34" spans="1:3">
      <c r="A34" s="4" t="s">
        <v>470</v>
      </c>
      <c r="B34" s="5" t="n">
        <v>25500</v>
      </c>
    </row>
    <row r="35" spans="1:3">
      <c r="A35" s="4" t="s">
        <v>471</v>
      </c>
      <c r="B35" s="5" t="n">
        <v>16900</v>
      </c>
    </row>
    <row r="36" spans="1:3">
      <c r="A36" s="4" t="s">
        <v>472</v>
      </c>
    </row>
    <row r="37" spans="1:3">
      <c r="A37" s="3" t="s">
        <v>443</v>
      </c>
    </row>
    <row r="38" spans="1:3">
      <c r="A38" s="4" t="s">
        <v>473</v>
      </c>
      <c r="B38" s="5" t="n">
        <v>5677</v>
      </c>
      <c r="C38" s="5" t="n">
        <v>6539</v>
      </c>
    </row>
    <row r="39" spans="1:3">
      <c r="A39" s="4" t="s">
        <v>474</v>
      </c>
    </row>
    <row r="40" spans="1:3">
      <c r="A40" s="3" t="s">
        <v>443</v>
      </c>
    </row>
    <row r="41" spans="1:3">
      <c r="A41" s="4" t="s">
        <v>475</v>
      </c>
      <c r="B41" s="5" t="n">
        <v>18054</v>
      </c>
      <c r="C41" s="5" t="n">
        <v>18838</v>
      </c>
    </row>
    <row r="42" spans="1:3">
      <c r="A42" s="4" t="s">
        <v>473</v>
      </c>
      <c r="B42" s="5" t="n">
        <v>0</v>
      </c>
      <c r="C42" s="5" t="n">
        <v>18296</v>
      </c>
    </row>
    <row r="43" spans="1:3">
      <c r="A43" s="4" t="s">
        <v>476</v>
      </c>
    </row>
    <row r="44" spans="1:3">
      <c r="A44" s="3" t="s">
        <v>443</v>
      </c>
    </row>
    <row r="45" spans="1:3">
      <c r="A45" s="4" t="s">
        <v>473</v>
      </c>
      <c r="B45" s="5" t="n">
        <v>906</v>
      </c>
      <c r="C45" s="6" t="n">
        <v>1044</v>
      </c>
    </row>
    <row r="46" spans="1:3">
      <c r="A46" s="4" t="s">
        <v>477</v>
      </c>
      <c r="B46" s="6" t="n">
        <v>18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0</v>
      </c>
      <c r="C1" s="2" t="s">
        <v>1</v>
      </c>
    </row>
    <row r="2" spans="1:4">
      <c r="C2" s="2" t="s">
        <v>2</v>
      </c>
      <c r="D2" s="2" t="s">
        <v>78</v>
      </c>
    </row>
    <row r="3" spans="1:4">
      <c r="A3" s="3" t="s">
        <v>121</v>
      </c>
    </row>
    <row r="4" spans="1:4">
      <c r="A4" s="4" t="s">
        <v>105</v>
      </c>
      <c r="C4" s="6" t="n">
        <v>31925</v>
      </c>
      <c r="D4" s="6" t="n">
        <v>1834</v>
      </c>
    </row>
    <row r="5" spans="1:4">
      <c r="A5" s="3" t="s">
        <v>122</v>
      </c>
    </row>
    <row r="6" spans="1:4">
      <c r="A6" s="4" t="s">
        <v>123</v>
      </c>
      <c r="B6" s="4" t="s">
        <v>124</v>
      </c>
      <c r="C6" s="5" t="n">
        <v>-5944</v>
      </c>
      <c r="D6" s="5" t="n">
        <v>8045</v>
      </c>
    </row>
    <row r="7" spans="1:4">
      <c r="A7" s="4" t="s">
        <v>125</v>
      </c>
      <c r="B7" s="4" t="s">
        <v>126</v>
      </c>
      <c r="C7" s="5" t="n">
        <v>-51</v>
      </c>
      <c r="D7" s="5" t="n">
        <v>10</v>
      </c>
    </row>
    <row r="8" spans="1:4">
      <c r="A8" s="4" t="s">
        <v>127</v>
      </c>
      <c r="B8" s="4" t="s">
        <v>128</v>
      </c>
      <c r="C8" s="5" t="n">
        <v>0</v>
      </c>
      <c r="D8" s="5" t="n">
        <v>-1148</v>
      </c>
    </row>
    <row r="9" spans="1:4">
      <c r="A9" s="4" t="s">
        <v>129</v>
      </c>
      <c r="B9" s="4" t="s">
        <v>130</v>
      </c>
      <c r="C9" s="5" t="n">
        <v>0</v>
      </c>
      <c r="D9" s="5" t="n">
        <v>-739</v>
      </c>
    </row>
    <row r="10" spans="1:4">
      <c r="A10" s="4" t="s">
        <v>131</v>
      </c>
      <c r="C10" s="5" t="n">
        <v>-638</v>
      </c>
      <c r="D10" s="5" t="n">
        <v>0</v>
      </c>
    </row>
    <row r="11" spans="1:4">
      <c r="A11" s="4" t="s">
        <v>132</v>
      </c>
      <c r="C11" s="5" t="n">
        <v>-6633</v>
      </c>
      <c r="D11" s="5" t="n">
        <v>6168</v>
      </c>
    </row>
    <row r="12" spans="1:4">
      <c r="A12" s="4" t="s">
        <v>133</v>
      </c>
      <c r="C12" s="5" t="n">
        <v>25292</v>
      </c>
      <c r="D12" s="5" t="n">
        <v>8002</v>
      </c>
    </row>
    <row r="13" spans="1:4">
      <c r="A13" s="4" t="s">
        <v>134</v>
      </c>
      <c r="C13" s="5" t="n">
        <v>-104</v>
      </c>
      <c r="D13" s="5" t="n">
        <v>-360</v>
      </c>
    </row>
    <row r="14" spans="1:4">
      <c r="A14" s="4" t="s">
        <v>135</v>
      </c>
      <c r="C14" s="5" t="n">
        <v>25188</v>
      </c>
      <c r="D14" s="5" t="n">
        <v>7642</v>
      </c>
    </row>
    <row r="15" spans="1:4">
      <c r="A15" s="4" t="s">
        <v>136</v>
      </c>
      <c r="C15" s="6" t="n">
        <v>-2187</v>
      </c>
      <c r="D15" s="6" t="n">
        <v>2126</v>
      </c>
    </row>
    <row r="16" spans="1:4"/>
    <row r="17" spans="1:4">
      <c r="A17" s="4" t="s">
        <v>124</v>
      </c>
      <c r="B17" s="4" t="s">
        <v>137</v>
      </c>
    </row>
    <row r="18" spans="1:4">
      <c r="A18" s="4" t="s">
        <v>126</v>
      </c>
      <c r="B18" s="4" t="s">
        <v>138</v>
      </c>
    </row>
    <row r="19" spans="1:4">
      <c r="A19" s="4" t="s">
        <v>128</v>
      </c>
      <c r="B19" s="4" t="s">
        <v>139</v>
      </c>
    </row>
    <row r="20" spans="1:4">
      <c r="A20" s="4" t="s">
        <v>130</v>
      </c>
      <c r="B20" s="4" t="s">
        <v>140</v>
      </c>
    </row>
  </sheetData>
  <mergeCells count="7">
    <mergeCell ref="A1:B2"/>
    <mergeCell ref="C1:D1"/>
    <mergeCell ref="A16:C16"/>
    <mergeCell ref="B17:C17"/>
    <mergeCell ref="B18:C18"/>
    <mergeCell ref="B19:C19"/>
    <mergeCell ref="B20:C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9</v>
      </c>
    </row>
    <row r="2" spans="1:3">
      <c r="A2" s="3" t="s">
        <v>479</v>
      </c>
    </row>
    <row r="3" spans="1:3">
      <c r="A3" s="4" t="s">
        <v>480</v>
      </c>
      <c r="B3" s="6" t="n">
        <v>1599172</v>
      </c>
      <c r="C3" s="6" t="n">
        <v>1551336</v>
      </c>
    </row>
    <row r="4" spans="1:3">
      <c r="A4" s="4" t="s">
        <v>481</v>
      </c>
      <c r="B4" s="5" t="n">
        <v>-5889</v>
      </c>
      <c r="C4" s="5" t="n">
        <v>-6096</v>
      </c>
    </row>
    <row r="5" spans="1:3">
      <c r="A5" s="4" t="s">
        <v>482</v>
      </c>
      <c r="B5" s="5" t="n">
        <v>-26505</v>
      </c>
      <c r="C5" s="5" t="n">
        <v>-27902</v>
      </c>
    </row>
    <row r="6" spans="1:3">
      <c r="A6" s="4" t="s">
        <v>483</v>
      </c>
      <c r="B6" s="5" t="n">
        <v>3241985</v>
      </c>
      <c r="C6" s="5" t="n">
        <v>3181213</v>
      </c>
    </row>
    <row r="7" spans="1:3">
      <c r="A7" s="4" t="s">
        <v>484</v>
      </c>
    </row>
    <row r="8" spans="1:3">
      <c r="A8" s="3" t="s">
        <v>479</v>
      </c>
    </row>
    <row r="9" spans="1:3">
      <c r="A9" s="4" t="s">
        <v>485</v>
      </c>
      <c r="B9" s="6" t="n">
        <v>1000000</v>
      </c>
      <c r="C9" s="5" t="n">
        <v>1000000</v>
      </c>
    </row>
    <row r="10" spans="1:3">
      <c r="A10" s="4" t="s">
        <v>486</v>
      </c>
      <c r="B10" s="4" t="s">
        <v>487</v>
      </c>
    </row>
    <row r="11" spans="1:3">
      <c r="A11" s="4" t="s">
        <v>488</v>
      </c>
    </row>
    <row r="12" spans="1:3">
      <c r="A12" s="3" t="s">
        <v>479</v>
      </c>
    </row>
    <row r="13" spans="1:3">
      <c r="A13" s="4" t="s">
        <v>485</v>
      </c>
      <c r="B13" s="6" t="n">
        <v>660229</v>
      </c>
      <c r="C13" s="5" t="n">
        <v>648707</v>
      </c>
    </row>
    <row r="14" spans="1:3">
      <c r="A14" s="4" t="s">
        <v>489</v>
      </c>
      <c r="B14" s="5" t="n">
        <v>615000</v>
      </c>
      <c r="C14" s="5" t="n">
        <v>615000</v>
      </c>
    </row>
    <row r="15" spans="1:3">
      <c r="A15" s="4" t="s">
        <v>490</v>
      </c>
    </row>
    <row r="16" spans="1:3">
      <c r="A16" s="3" t="s">
        <v>479</v>
      </c>
    </row>
    <row r="17" spans="1:3">
      <c r="A17" s="4" t="s">
        <v>485</v>
      </c>
      <c r="B17" s="5" t="n">
        <v>14978</v>
      </c>
      <c r="C17" s="5" t="n">
        <v>15168</v>
      </c>
    </row>
    <row r="18" spans="1:3">
      <c r="A18" s="4" t="s">
        <v>491</v>
      </c>
    </row>
    <row r="19" spans="1:3">
      <c r="A19" s="3" t="s">
        <v>479</v>
      </c>
    </row>
    <row r="20" spans="1:3">
      <c r="A20" s="4" t="s">
        <v>480</v>
      </c>
      <c r="B20" s="5" t="n">
        <v>50000</v>
      </c>
      <c r="C20" s="5" t="n">
        <v>50000</v>
      </c>
    </row>
    <row r="21" spans="1:3">
      <c r="A21" s="4" t="s">
        <v>492</v>
      </c>
    </row>
    <row r="22" spans="1:3">
      <c r="A22" s="3" t="s">
        <v>479</v>
      </c>
    </row>
    <row r="23" spans="1:3">
      <c r="A23" s="4" t="s">
        <v>480</v>
      </c>
      <c r="B23" s="6" t="n">
        <v>75000</v>
      </c>
      <c r="C23" s="6" t="n">
        <v>7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s>
  <sheetData>
    <row r="1" spans="1:5">
      <c r="A1" s="1" t="s">
        <v>493</v>
      </c>
      <c r="B1" s="2" t="s">
        <v>494</v>
      </c>
      <c r="C1" s="2" t="s">
        <v>495</v>
      </c>
      <c r="D1" s="2" t="s">
        <v>496</v>
      </c>
      <c r="E1" s="2" t="s">
        <v>343</v>
      </c>
    </row>
    <row r="2" spans="1:5">
      <c r="A2" s="4" t="s">
        <v>497</v>
      </c>
    </row>
    <row r="3" spans="1:5">
      <c r="A3" s="3" t="s">
        <v>480</v>
      </c>
    </row>
    <row r="4" spans="1:5">
      <c r="A4" s="4" t="s">
        <v>498</v>
      </c>
      <c r="E4" s="6" t="n">
        <v>4400000000</v>
      </c>
    </row>
    <row r="5" spans="1:5">
      <c r="A5" s="4" t="s">
        <v>499</v>
      </c>
    </row>
    <row r="6" spans="1:5">
      <c r="A6" s="3" t="s">
        <v>480</v>
      </c>
    </row>
    <row r="7" spans="1:5">
      <c r="A7" s="4" t="s">
        <v>500</v>
      </c>
      <c r="E7" s="5" t="n">
        <v>0</v>
      </c>
    </row>
    <row r="8" spans="1:5">
      <c r="A8" s="4" t="s">
        <v>501</v>
      </c>
      <c r="E8" s="6" t="n">
        <v>100000</v>
      </c>
    </row>
    <row r="9" spans="1:5">
      <c r="A9" s="4" t="s">
        <v>502</v>
      </c>
    </row>
    <row r="10" spans="1:5">
      <c r="A10" s="3" t="s">
        <v>480</v>
      </c>
    </row>
    <row r="11" spans="1:5">
      <c r="A11" s="4" t="s">
        <v>503</v>
      </c>
      <c r="C11" s="4" t="s">
        <v>334</v>
      </c>
    </row>
    <row r="12" spans="1:5">
      <c r="A12" s="4" t="s">
        <v>504</v>
      </c>
      <c r="C12" s="6" t="n">
        <v>18000000</v>
      </c>
    </row>
    <row r="13" spans="1:5">
      <c r="A13" s="4" t="s">
        <v>505</v>
      </c>
    </row>
    <row r="14" spans="1:5">
      <c r="A14" s="3" t="s">
        <v>480</v>
      </c>
    </row>
    <row r="15" spans="1:5">
      <c r="A15" s="4" t="s">
        <v>506</v>
      </c>
      <c r="C15" s="4" t="s">
        <v>507</v>
      </c>
    </row>
    <row r="16" spans="1:5">
      <c r="A16" s="4" t="s">
        <v>508</v>
      </c>
    </row>
    <row r="17" spans="1:5">
      <c r="A17" s="3" t="s">
        <v>480</v>
      </c>
    </row>
    <row r="18" spans="1:5">
      <c r="A18" s="4" t="s">
        <v>503</v>
      </c>
      <c r="D18" s="4" t="s">
        <v>334</v>
      </c>
    </row>
    <row r="19" spans="1:5">
      <c r="A19" s="4" t="s">
        <v>504</v>
      </c>
      <c r="D19" s="6" t="n">
        <v>62500000</v>
      </c>
    </row>
    <row r="20" spans="1:5">
      <c r="A20" s="4" t="s">
        <v>509</v>
      </c>
      <c r="D20" s="5" t="n">
        <v>2</v>
      </c>
    </row>
    <row r="21" spans="1:5">
      <c r="A21" s="4" t="s">
        <v>510</v>
      </c>
    </row>
    <row r="22" spans="1:5">
      <c r="A22" s="3" t="s">
        <v>480</v>
      </c>
    </row>
    <row r="23" spans="1:5">
      <c r="A23" s="4" t="s">
        <v>511</v>
      </c>
      <c r="D23" s="4" t="s">
        <v>512</v>
      </c>
    </row>
    <row r="24" spans="1:5">
      <c r="A24" s="4" t="s">
        <v>513</v>
      </c>
    </row>
    <row r="25" spans="1:5">
      <c r="A25" s="3" t="s">
        <v>480</v>
      </c>
    </row>
    <row r="26" spans="1:5">
      <c r="A26" s="4" t="s">
        <v>514</v>
      </c>
      <c r="B26" s="6" t="n">
        <v>5500000</v>
      </c>
    </row>
    <row r="27" spans="1:5">
      <c r="A27" s="4" t="s">
        <v>503</v>
      </c>
      <c r="B27" s="4" t="s">
        <v>334</v>
      </c>
    </row>
    <row r="28" spans="1:5">
      <c r="A28" s="4" t="s">
        <v>515</v>
      </c>
    </row>
    <row r="29" spans="1:5">
      <c r="A29" s="3" t="s">
        <v>480</v>
      </c>
    </row>
    <row r="30" spans="1:5">
      <c r="A30" s="4" t="s">
        <v>514</v>
      </c>
      <c r="B30" s="6" t="n">
        <v>5400000</v>
      </c>
    </row>
    <row r="31" spans="1:5">
      <c r="A31" s="4" t="s">
        <v>503</v>
      </c>
      <c r="B31" s="4" t="s">
        <v>3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9</v>
      </c>
    </row>
    <row r="2" spans="1:3">
      <c r="A2" s="3" t="s">
        <v>48</v>
      </c>
    </row>
    <row r="3" spans="1:3">
      <c r="A3" s="4" t="s">
        <v>517</v>
      </c>
      <c r="B3" s="6" t="n">
        <v>24160</v>
      </c>
      <c r="C3" s="6" t="n">
        <v>16517</v>
      </c>
    </row>
    <row r="4" spans="1:3">
      <c r="A4" s="4" t="s">
        <v>518</v>
      </c>
    </row>
    <row r="5" spans="1:3">
      <c r="A5" s="3" t="s">
        <v>344</v>
      </c>
    </row>
    <row r="6" spans="1:3">
      <c r="A6" s="4" t="s">
        <v>519</v>
      </c>
      <c r="B6" s="5" t="n">
        <v>0</v>
      </c>
      <c r="C6" s="5" t="n">
        <v>346</v>
      </c>
    </row>
    <row r="7" spans="1:3">
      <c r="A7" s="3" t="s">
        <v>48</v>
      </c>
    </row>
    <row r="8" spans="1:3">
      <c r="A8" s="4" t="s">
        <v>517</v>
      </c>
      <c r="B8" s="5" t="n">
        <v>24160</v>
      </c>
      <c r="C8" s="5" t="n">
        <v>16517</v>
      </c>
    </row>
    <row r="9" spans="1:3">
      <c r="A9" s="4" t="s">
        <v>520</v>
      </c>
    </row>
    <row r="10" spans="1:3">
      <c r="A10" s="3" t="s">
        <v>344</v>
      </c>
    </row>
    <row r="11" spans="1:3">
      <c r="A11" s="4" t="s">
        <v>519</v>
      </c>
      <c r="B11" s="5" t="n">
        <v>0</v>
      </c>
      <c r="C11" s="5" t="n">
        <v>0</v>
      </c>
    </row>
    <row r="12" spans="1:3">
      <c r="A12" s="3" t="s">
        <v>48</v>
      </c>
    </row>
    <row r="13" spans="1:3">
      <c r="A13" s="4" t="s">
        <v>517</v>
      </c>
      <c r="B13" s="5" t="n">
        <v>0</v>
      </c>
      <c r="C13" s="5" t="n">
        <v>0</v>
      </c>
    </row>
    <row r="14" spans="1:3">
      <c r="A14" s="4" t="s">
        <v>521</v>
      </c>
    </row>
    <row r="15" spans="1:3">
      <c r="A15" s="3" t="s">
        <v>344</v>
      </c>
    </row>
    <row r="16" spans="1:3">
      <c r="A16" s="4" t="s">
        <v>519</v>
      </c>
      <c r="B16" s="5" t="n">
        <v>0</v>
      </c>
      <c r="C16" s="5" t="n">
        <v>346</v>
      </c>
    </row>
    <row r="17" spans="1:3">
      <c r="A17" s="3" t="s">
        <v>48</v>
      </c>
    </row>
    <row r="18" spans="1:3">
      <c r="A18" s="4" t="s">
        <v>517</v>
      </c>
      <c r="B18" s="5" t="n">
        <v>24160</v>
      </c>
      <c r="C18" s="5" t="n">
        <v>16517</v>
      </c>
    </row>
    <row r="19" spans="1:3">
      <c r="A19" s="4" t="s">
        <v>522</v>
      </c>
    </row>
    <row r="20" spans="1:3">
      <c r="A20" s="3" t="s">
        <v>344</v>
      </c>
    </row>
    <row r="21" spans="1:3">
      <c r="A21" s="4" t="s">
        <v>519</v>
      </c>
      <c r="B21" s="5" t="n">
        <v>0</v>
      </c>
      <c r="C21" s="5" t="n">
        <v>0</v>
      </c>
    </row>
    <row r="22" spans="1:3">
      <c r="A22" s="3" t="s">
        <v>48</v>
      </c>
    </row>
    <row r="23" spans="1:3">
      <c r="A23" s="4" t="s">
        <v>517</v>
      </c>
      <c r="B23" s="6" t="n">
        <v>0</v>
      </c>
      <c r="C2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2</v>
      </c>
      <c r="C1" s="2" t="s">
        <v>29</v>
      </c>
      <c r="D1" s="2" t="s">
        <v>78</v>
      </c>
      <c r="E1" s="2" t="s">
        <v>524</v>
      </c>
    </row>
    <row r="2" spans="1:5">
      <c r="A2" s="3" t="s">
        <v>344</v>
      </c>
    </row>
    <row r="3" spans="1:5">
      <c r="A3" s="4" t="s">
        <v>525</v>
      </c>
      <c r="B3" s="6" t="n">
        <v>587306</v>
      </c>
      <c r="C3" s="6" t="n">
        <v>724215</v>
      </c>
      <c r="D3" s="6" t="n">
        <v>764943</v>
      </c>
      <c r="E3" s="6" t="n">
        <v>964300</v>
      </c>
    </row>
    <row r="4" spans="1:5">
      <c r="A4" s="3" t="s">
        <v>48</v>
      </c>
    </row>
    <row r="5" spans="1:5">
      <c r="A5" s="4" t="s">
        <v>526</v>
      </c>
      <c r="B5" s="5" t="n">
        <v>1599172</v>
      </c>
      <c r="C5" s="5" t="n">
        <v>1551336</v>
      </c>
    </row>
    <row r="6" spans="1:5">
      <c r="A6" s="4" t="s">
        <v>527</v>
      </c>
      <c r="B6" s="5" t="n">
        <v>10400</v>
      </c>
      <c r="C6" s="5" t="n">
        <v>10700</v>
      </c>
    </row>
    <row r="7" spans="1:5">
      <c r="A7" s="4" t="s">
        <v>528</v>
      </c>
      <c r="B7" s="5" t="n">
        <v>100</v>
      </c>
      <c r="C7" s="5" t="n">
        <v>100</v>
      </c>
    </row>
    <row r="8" spans="1:5">
      <c r="A8" s="4" t="s">
        <v>529</v>
      </c>
    </row>
    <row r="9" spans="1:5">
      <c r="A9" s="3" t="s">
        <v>344</v>
      </c>
    </row>
    <row r="10" spans="1:5">
      <c r="A10" s="4" t="s">
        <v>525</v>
      </c>
      <c r="B10" s="5" t="n">
        <v>587306</v>
      </c>
      <c r="C10" s="5" t="n">
        <v>724215</v>
      </c>
    </row>
    <row r="11" spans="1:5">
      <c r="A11" s="4" t="s">
        <v>530</v>
      </c>
    </row>
    <row r="12" spans="1:5">
      <c r="A12" s="3" t="s">
        <v>344</v>
      </c>
    </row>
    <row r="13" spans="1:5">
      <c r="A13" s="4" t="s">
        <v>525</v>
      </c>
      <c r="B13" s="5" t="n">
        <v>587306</v>
      </c>
      <c r="C13" s="5" t="n">
        <v>724215</v>
      </c>
    </row>
    <row r="14" spans="1:5">
      <c r="A14" s="4" t="s">
        <v>531</v>
      </c>
    </row>
    <row r="15" spans="1:5">
      <c r="A15" s="3" t="s">
        <v>48</v>
      </c>
    </row>
    <row r="16" spans="1:5">
      <c r="A16" s="4" t="s">
        <v>532</v>
      </c>
      <c r="B16" s="5" t="n">
        <v>1675207</v>
      </c>
      <c r="C16" s="5" t="n">
        <v>1663875</v>
      </c>
    </row>
    <row r="17" spans="1:5">
      <c r="A17" s="4" t="s">
        <v>526</v>
      </c>
      <c r="B17" s="5" t="n">
        <v>1599172</v>
      </c>
      <c r="C17" s="5" t="n">
        <v>1551336</v>
      </c>
    </row>
    <row r="18" spans="1:5">
      <c r="A18" s="4" t="s">
        <v>533</v>
      </c>
    </row>
    <row r="19" spans="1:5">
      <c r="A19" s="3" t="s">
        <v>48</v>
      </c>
    </row>
    <row r="20" spans="1:5">
      <c r="A20" s="4" t="s">
        <v>532</v>
      </c>
      <c r="B20" s="5" t="n">
        <v>1676153</v>
      </c>
      <c r="C20" s="5" t="n">
        <v>1608635</v>
      </c>
    </row>
    <row r="21" spans="1:5">
      <c r="A21" s="4" t="s">
        <v>526</v>
      </c>
      <c r="B21" s="5" t="n">
        <v>1599172</v>
      </c>
      <c r="C21" s="5" t="n">
        <v>1551336</v>
      </c>
    </row>
    <row r="22" spans="1:5">
      <c r="A22" s="4" t="s">
        <v>534</v>
      </c>
    </row>
    <row r="23" spans="1:5">
      <c r="A23" s="3" t="s">
        <v>344</v>
      </c>
    </row>
    <row r="24" spans="1:5">
      <c r="A24" s="4" t="s">
        <v>41</v>
      </c>
      <c r="B24" s="5" t="n">
        <v>16030</v>
      </c>
      <c r="C24" s="5" t="n">
        <v>12589</v>
      </c>
    </row>
    <row r="25" spans="1:5">
      <c r="A25" s="4" t="s">
        <v>43</v>
      </c>
      <c r="B25" s="5" t="n">
        <v>4723</v>
      </c>
      <c r="C25" s="5" t="n">
        <v>4694</v>
      </c>
    </row>
    <row r="26" spans="1:5">
      <c r="A26" s="4" t="s">
        <v>535</v>
      </c>
    </row>
    <row r="27" spans="1:5">
      <c r="A27" s="3" t="s">
        <v>344</v>
      </c>
    </row>
    <row r="28" spans="1:5">
      <c r="A28" s="4" t="s">
        <v>41</v>
      </c>
      <c r="B28" s="5" t="n">
        <v>16030</v>
      </c>
      <c r="C28" s="5" t="n">
        <v>12589</v>
      </c>
    </row>
    <row r="29" spans="1:5">
      <c r="A29" s="4" t="s">
        <v>43</v>
      </c>
      <c r="B29" s="6" t="n">
        <v>4701</v>
      </c>
      <c r="C29" s="6" t="n">
        <v>46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343</v>
      </c>
    </row>
    <row r="2" spans="1:2">
      <c r="A2" s="3" t="s">
        <v>537</v>
      </c>
    </row>
    <row r="3" spans="1:2">
      <c r="A3" s="4" t="s">
        <v>504</v>
      </c>
      <c r="B3" s="6" t="n">
        <v>1000000000</v>
      </c>
    </row>
    <row r="4" spans="1:2">
      <c r="A4" s="4" t="s">
        <v>486</v>
      </c>
      <c r="B4" s="4" t="s">
        <v>4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60"/>
    <col customWidth="1" max="3" min="3" width="39"/>
  </cols>
  <sheetData>
    <row r="1" spans="1:3">
      <c r="A1" s="1" t="s">
        <v>538</v>
      </c>
      <c r="B1" s="2" t="s">
        <v>1</v>
      </c>
      <c r="C1" s="2" t="s">
        <v>394</v>
      </c>
    </row>
    <row r="2" spans="1:3">
      <c r="B2" s="2" t="s">
        <v>539</v>
      </c>
      <c r="C2" s="2" t="s">
        <v>540</v>
      </c>
    </row>
    <row r="3" spans="1:3">
      <c r="A3" s="3" t="s">
        <v>541</v>
      </c>
    </row>
    <row r="4" spans="1:3">
      <c r="A4" s="4" t="s">
        <v>542</v>
      </c>
      <c r="B4" s="6" t="n">
        <v>24160000</v>
      </c>
      <c r="C4" s="6" t="n">
        <v>16517000</v>
      </c>
    </row>
    <row r="5" spans="1:3">
      <c r="A5" s="4" t="s">
        <v>543</v>
      </c>
    </row>
    <row r="6" spans="1:3">
      <c r="A6" s="3" t="s">
        <v>541</v>
      </c>
    </row>
    <row r="7" spans="1:3">
      <c r="A7" s="4" t="s">
        <v>544</v>
      </c>
      <c r="B7" s="5" t="n">
        <v>1</v>
      </c>
    </row>
    <row r="8" spans="1:3">
      <c r="A8" s="4" t="s">
        <v>518</v>
      </c>
    </row>
    <row r="9" spans="1:3">
      <c r="A9" s="3" t="s">
        <v>541</v>
      </c>
    </row>
    <row r="10" spans="1:3">
      <c r="A10" s="4" t="s">
        <v>544</v>
      </c>
      <c r="C10" s="5" t="n">
        <v>4</v>
      </c>
    </row>
    <row r="11" spans="1:3">
      <c r="A11" s="4" t="s">
        <v>545</v>
      </c>
      <c r="B11" s="6" t="n">
        <v>1100000</v>
      </c>
    </row>
    <row r="12" spans="1:3">
      <c r="A12" s="4" t="s">
        <v>546</v>
      </c>
    </row>
    <row r="13" spans="1:3">
      <c r="A13" s="3" t="s">
        <v>541</v>
      </c>
    </row>
    <row r="14" spans="1:3">
      <c r="A14" s="4" t="s">
        <v>542</v>
      </c>
      <c r="B14" s="5" t="n">
        <v>26200000</v>
      </c>
      <c r="C14" s="6" t="n">
        <v>18200000</v>
      </c>
    </row>
    <row r="15" spans="1:3">
      <c r="A15" s="4" t="s">
        <v>547</v>
      </c>
    </row>
    <row r="16" spans="1:3">
      <c r="A16" s="3" t="s">
        <v>541</v>
      </c>
    </row>
    <row r="17" spans="1:3">
      <c r="A17" s="4" t="s">
        <v>548</v>
      </c>
      <c r="B17" s="5" t="n">
        <v>230000000</v>
      </c>
    </row>
    <row r="18" spans="1:3">
      <c r="A18" s="4" t="s">
        <v>549</v>
      </c>
      <c r="B18" s="6" t="n">
        <v>200000</v>
      </c>
    </row>
    <row r="19" spans="1:3">
      <c r="A19" s="4" t="s">
        <v>550</v>
      </c>
    </row>
    <row r="20" spans="1:3">
      <c r="A20" s="3" t="s">
        <v>541</v>
      </c>
    </row>
    <row r="21" spans="1:3">
      <c r="A21" s="4" t="s">
        <v>548</v>
      </c>
      <c r="C21" s="5" t="n">
        <v>250000000</v>
      </c>
    </row>
    <row r="22" spans="1:3">
      <c r="A22" s="4" t="s">
        <v>549</v>
      </c>
      <c r="C22" s="5" t="n">
        <v>15800000</v>
      </c>
    </row>
    <row r="23" spans="1:3">
      <c r="A23" s="4" t="s">
        <v>551</v>
      </c>
      <c r="C23" s="5" t="n">
        <v>300000</v>
      </c>
    </row>
    <row r="24" spans="1:3">
      <c r="A24" s="4" t="s">
        <v>552</v>
      </c>
      <c r="B24" s="5" t="n">
        <v>3</v>
      </c>
    </row>
    <row r="25" spans="1:3">
      <c r="A25" s="4" t="s">
        <v>553</v>
      </c>
      <c r="B25" s="4" t="s">
        <v>554</v>
      </c>
    </row>
    <row r="26" spans="1:3">
      <c r="A26" s="4" t="s">
        <v>555</v>
      </c>
      <c r="B26" s="6" t="n">
        <v>100000</v>
      </c>
    </row>
    <row r="27" spans="1:3">
      <c r="A27" s="4" t="s">
        <v>556</v>
      </c>
    </row>
    <row r="28" spans="1:3">
      <c r="A28" s="3" t="s">
        <v>541</v>
      </c>
    </row>
    <row r="29" spans="1:3">
      <c r="A29" s="4" t="s">
        <v>548</v>
      </c>
      <c r="C29" s="5" t="n">
        <v>18900000</v>
      </c>
    </row>
    <row r="30" spans="1:3">
      <c r="A30" s="4" t="s">
        <v>557</v>
      </c>
    </row>
    <row r="31" spans="1:3">
      <c r="A31" s="3" t="s">
        <v>541</v>
      </c>
    </row>
    <row r="32" spans="1:3">
      <c r="A32" s="4" t="s">
        <v>548</v>
      </c>
      <c r="C32" s="5" t="n">
        <v>40000000</v>
      </c>
    </row>
    <row r="33" spans="1:3">
      <c r="A33" s="4" t="s">
        <v>553</v>
      </c>
      <c r="B33" s="4" t="s">
        <v>558</v>
      </c>
    </row>
    <row r="34" spans="1:3">
      <c r="A34" s="4" t="s">
        <v>559</v>
      </c>
    </row>
    <row r="35" spans="1:3">
      <c r="A35" s="3" t="s">
        <v>541</v>
      </c>
    </row>
    <row r="36" spans="1:3">
      <c r="A36" s="4" t="s">
        <v>548</v>
      </c>
      <c r="C36" s="6" t="n">
        <v>119400000</v>
      </c>
    </row>
    <row r="37" spans="1:3">
      <c r="A37" s="4" t="s">
        <v>553</v>
      </c>
      <c r="B37" s="4" t="s">
        <v>5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561</v>
      </c>
      <c r="B1" s="2" t="s">
        <v>1</v>
      </c>
      <c r="C1" s="2" t="s">
        <v>394</v>
      </c>
    </row>
    <row r="2" spans="1:4">
      <c r="B2" s="2" t="s">
        <v>2</v>
      </c>
      <c r="C2" s="2" t="s">
        <v>29</v>
      </c>
      <c r="D2" s="2" t="s">
        <v>562</v>
      </c>
    </row>
    <row r="3" spans="1:4">
      <c r="A3" s="3" t="s">
        <v>563</v>
      </c>
    </row>
    <row r="4" spans="1:4">
      <c r="A4" s="4" t="s">
        <v>564</v>
      </c>
      <c r="B4" s="6" t="n">
        <v>0</v>
      </c>
      <c r="C4" s="6" t="n">
        <v>346000</v>
      </c>
    </row>
    <row r="5" spans="1:4">
      <c r="A5" s="4" t="s">
        <v>565</v>
      </c>
      <c r="B5" s="5" t="n">
        <v>-24160000</v>
      </c>
      <c r="C5" s="5" t="n">
        <v>-16517000</v>
      </c>
    </row>
    <row r="6" spans="1:4">
      <c r="A6" s="4" t="s">
        <v>566</v>
      </c>
    </row>
    <row r="7" spans="1:4">
      <c r="A7" s="3" t="s">
        <v>563</v>
      </c>
    </row>
    <row r="8" spans="1:4">
      <c r="A8" s="4" t="s">
        <v>100</v>
      </c>
      <c r="B8" s="5" t="n">
        <v>200000</v>
      </c>
      <c r="C8" s="5" t="n">
        <v>200000</v>
      </c>
    </row>
    <row r="9" spans="1:4">
      <c r="A9" s="4" t="s">
        <v>567</v>
      </c>
    </row>
    <row r="10" spans="1:4">
      <c r="A10" s="3" t="s">
        <v>563</v>
      </c>
    </row>
    <row r="11" spans="1:4">
      <c r="A11" s="4" t="s">
        <v>548</v>
      </c>
      <c r="B11" s="6" t="n">
        <v>75000000</v>
      </c>
    </row>
    <row r="12" spans="1:4">
      <c r="A12" s="4" t="s">
        <v>568</v>
      </c>
      <c r="B12" s="4" t="s">
        <v>414</v>
      </c>
    </row>
    <row r="13" spans="1:4">
      <c r="A13" s="4" t="s">
        <v>564</v>
      </c>
      <c r="B13" s="6" t="n">
        <v>0</v>
      </c>
      <c r="C13" s="5" t="n">
        <v>0</v>
      </c>
    </row>
    <row r="14" spans="1:4">
      <c r="A14" s="4" t="s">
        <v>569</v>
      </c>
    </row>
    <row r="15" spans="1:4">
      <c r="A15" s="3" t="s">
        <v>563</v>
      </c>
    </row>
    <row r="16" spans="1:4">
      <c r="A16" s="4" t="s">
        <v>548</v>
      </c>
      <c r="B16" s="6" t="n">
        <v>230000000</v>
      </c>
    </row>
    <row r="17" spans="1:4">
      <c r="A17" s="4" t="s">
        <v>568</v>
      </c>
      <c r="B17" s="4" t="s">
        <v>512</v>
      </c>
    </row>
    <row r="18" spans="1:4">
      <c r="A18" s="4" t="s">
        <v>564</v>
      </c>
      <c r="B18" s="6" t="n">
        <v>0</v>
      </c>
      <c r="C18" s="5" t="n">
        <v>333000</v>
      </c>
    </row>
    <row r="19" spans="1:4">
      <c r="A19" s="4" t="s">
        <v>570</v>
      </c>
    </row>
    <row r="20" spans="1:4">
      <c r="A20" s="3" t="s">
        <v>563</v>
      </c>
    </row>
    <row r="21" spans="1:4">
      <c r="A21" s="4" t="s">
        <v>548</v>
      </c>
      <c r="B21" s="5" t="n">
        <v>230000000</v>
      </c>
    </row>
    <row r="22" spans="1:4">
      <c r="A22" s="4" t="s">
        <v>571</v>
      </c>
    </row>
    <row r="23" spans="1:4">
      <c r="A23" s="3" t="s">
        <v>563</v>
      </c>
    </row>
    <row r="24" spans="1:4">
      <c r="A24" s="4" t="s">
        <v>548</v>
      </c>
      <c r="B24" s="5" t="n">
        <v>51353000</v>
      </c>
    </row>
    <row r="25" spans="1:4">
      <c r="A25" s="4" t="s">
        <v>564</v>
      </c>
      <c r="B25" s="5" t="n">
        <v>0</v>
      </c>
      <c r="C25" s="5" t="n">
        <v>13000</v>
      </c>
    </row>
    <row r="26" spans="1:4">
      <c r="A26" s="4" t="s">
        <v>572</v>
      </c>
    </row>
    <row r="27" spans="1:4">
      <c r="A27" s="3" t="s">
        <v>563</v>
      </c>
    </row>
    <row r="28" spans="1:4">
      <c r="A28" s="4" t="s">
        <v>548</v>
      </c>
      <c r="B28" s="5" t="n">
        <v>193967000</v>
      </c>
    </row>
    <row r="29" spans="1:4">
      <c r="A29" s="4" t="s">
        <v>565</v>
      </c>
      <c r="B29" s="5" t="n">
        <v>-57000</v>
      </c>
      <c r="C29" s="5" t="n">
        <v>-37000</v>
      </c>
    </row>
    <row r="30" spans="1:4">
      <c r="A30" s="4" t="s">
        <v>573</v>
      </c>
    </row>
    <row r="31" spans="1:4">
      <c r="A31" s="3" t="s">
        <v>563</v>
      </c>
    </row>
    <row r="32" spans="1:4">
      <c r="A32" s="4" t="s">
        <v>548</v>
      </c>
      <c r="B32" s="5" t="n">
        <v>354217000</v>
      </c>
    </row>
    <row r="33" spans="1:4">
      <c r="A33" s="4" t="s">
        <v>565</v>
      </c>
      <c r="B33" s="5" t="n">
        <v>-1055000</v>
      </c>
      <c r="C33" s="5" t="n">
        <v>-730000</v>
      </c>
    </row>
    <row r="34" spans="1:4">
      <c r="A34" s="4" t="s">
        <v>574</v>
      </c>
    </row>
    <row r="35" spans="1:4">
      <c r="A35" s="3" t="s">
        <v>563</v>
      </c>
    </row>
    <row r="36" spans="1:4">
      <c r="A36" s="4" t="s">
        <v>548</v>
      </c>
      <c r="B36" s="5" t="n">
        <v>381404000</v>
      </c>
    </row>
    <row r="37" spans="1:4">
      <c r="A37" s="4" t="s">
        <v>565</v>
      </c>
      <c r="B37" s="5" t="n">
        <v>-2719000</v>
      </c>
      <c r="C37" s="5" t="n">
        <v>-1969000</v>
      </c>
    </row>
    <row r="38" spans="1:4">
      <c r="A38" s="4" t="s">
        <v>575</v>
      </c>
    </row>
    <row r="39" spans="1:4">
      <c r="A39" s="3" t="s">
        <v>563</v>
      </c>
    </row>
    <row r="40" spans="1:4">
      <c r="A40" s="4" t="s">
        <v>548</v>
      </c>
      <c r="C40" s="5" t="n">
        <v>250000000</v>
      </c>
    </row>
    <row r="41" spans="1:4">
      <c r="A41" s="4" t="s">
        <v>576</v>
      </c>
    </row>
    <row r="42" spans="1:4">
      <c r="A42" s="3" t="s">
        <v>563</v>
      </c>
    </row>
    <row r="43" spans="1:4">
      <c r="A43" s="4" t="s">
        <v>548</v>
      </c>
      <c r="B43" s="6" t="n">
        <v>615000000</v>
      </c>
    </row>
    <row r="44" spans="1:4">
      <c r="A44" s="4" t="s">
        <v>568</v>
      </c>
      <c r="B44" s="4" t="s">
        <v>577</v>
      </c>
    </row>
    <row r="45" spans="1:4">
      <c r="A45" s="4" t="s">
        <v>565</v>
      </c>
      <c r="B45" s="6" t="n">
        <v>-20329000</v>
      </c>
      <c r="C45" s="6" t="n">
        <v>-13781000</v>
      </c>
    </row>
    <row r="46" spans="1:4">
      <c r="A46" s="4" t="s">
        <v>578</v>
      </c>
    </row>
    <row r="47" spans="1:4">
      <c r="A47" s="3" t="s">
        <v>563</v>
      </c>
    </row>
    <row r="48" spans="1:4">
      <c r="A48" s="4" t="s">
        <v>568</v>
      </c>
      <c r="B48" s="4" t="s">
        <v>579</v>
      </c>
    </row>
    <row r="49" spans="1:4">
      <c r="A49" s="4" t="s">
        <v>580</v>
      </c>
    </row>
    <row r="50" spans="1:4">
      <c r="A50" s="3" t="s">
        <v>563</v>
      </c>
    </row>
    <row r="51" spans="1:4">
      <c r="A51" s="4" t="s">
        <v>568</v>
      </c>
      <c r="B51" s="4" t="s">
        <v>581</v>
      </c>
    </row>
    <row r="52" spans="1:4">
      <c r="A52" s="4" t="s">
        <v>582</v>
      </c>
    </row>
    <row r="53" spans="1:4">
      <c r="A53" s="3" t="s">
        <v>563</v>
      </c>
    </row>
    <row r="54" spans="1:4">
      <c r="A54" s="4" t="s">
        <v>568</v>
      </c>
      <c r="B54" s="4" t="s">
        <v>507</v>
      </c>
    </row>
    <row r="55" spans="1:4">
      <c r="A55" s="4" t="s">
        <v>583</v>
      </c>
    </row>
    <row r="56" spans="1:4">
      <c r="A56" s="3" t="s">
        <v>563</v>
      </c>
    </row>
    <row r="57" spans="1:4">
      <c r="A57" s="4" t="s">
        <v>568</v>
      </c>
      <c r="B57" s="4" t="s">
        <v>584</v>
      </c>
    </row>
    <row r="58" spans="1:4">
      <c r="A58" s="4" t="s">
        <v>585</v>
      </c>
    </row>
    <row r="59" spans="1:4">
      <c r="A59" s="3" t="s">
        <v>563</v>
      </c>
    </row>
    <row r="60" spans="1:4">
      <c r="A60" s="4" t="s">
        <v>568</v>
      </c>
      <c r="B60" s="4" t="s">
        <v>512</v>
      </c>
    </row>
    <row r="61" spans="1:4">
      <c r="A61" s="4" t="s">
        <v>586</v>
      </c>
    </row>
    <row r="62" spans="1:4">
      <c r="A62" s="3" t="s">
        <v>563</v>
      </c>
    </row>
    <row r="63" spans="1:4">
      <c r="A63" s="4" t="s">
        <v>568</v>
      </c>
      <c r="B63" s="4" t="s">
        <v>587</v>
      </c>
    </row>
    <row r="64" spans="1:4">
      <c r="A64" s="4" t="s">
        <v>588</v>
      </c>
    </row>
    <row r="65" spans="1:4">
      <c r="A65" s="3" t="s">
        <v>563</v>
      </c>
    </row>
    <row r="66" spans="1:4">
      <c r="A66" s="4" t="s">
        <v>568</v>
      </c>
      <c r="B66" s="4" t="s">
        <v>589</v>
      </c>
    </row>
    <row r="67" spans="1:4">
      <c r="A67" s="4" t="s">
        <v>590</v>
      </c>
    </row>
    <row r="68" spans="1:4">
      <c r="A68" s="3" t="s">
        <v>563</v>
      </c>
    </row>
    <row r="69" spans="1:4">
      <c r="A69" s="4" t="s">
        <v>568</v>
      </c>
      <c r="B69" s="4" t="s">
        <v>591</v>
      </c>
    </row>
    <row r="70" spans="1:4">
      <c r="A70" s="4" t="s">
        <v>592</v>
      </c>
    </row>
    <row r="71" spans="1:4">
      <c r="A71" s="3" t="s">
        <v>563</v>
      </c>
    </row>
    <row r="72" spans="1:4">
      <c r="A72" s="4" t="s">
        <v>504</v>
      </c>
      <c r="D72" s="6" t="n">
        <v>615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8</v>
      </c>
    </row>
    <row r="3" spans="1:3">
      <c r="A3" s="3" t="s">
        <v>594</v>
      </c>
    </row>
    <row r="4" spans="1:3">
      <c r="A4" s="4" t="s">
        <v>595</v>
      </c>
      <c r="B4" s="6" t="n">
        <v>23326</v>
      </c>
      <c r="C4" s="6" t="n">
        <v>16609</v>
      </c>
    </row>
    <row r="5" spans="1:3">
      <c r="A5" s="4" t="s">
        <v>596</v>
      </c>
    </row>
    <row r="6" spans="1:3">
      <c r="A6" s="3" t="s">
        <v>594</v>
      </c>
    </row>
    <row r="7" spans="1:3">
      <c r="A7" s="4" t="s">
        <v>597</v>
      </c>
      <c r="B7" s="5" t="n">
        <v>128</v>
      </c>
      <c r="C7" s="5" t="n">
        <v>216</v>
      </c>
    </row>
    <row r="8" spans="1:3">
      <c r="A8" s="4" t="s">
        <v>518</v>
      </c>
    </row>
    <row r="9" spans="1:3">
      <c r="A9" s="3" t="s">
        <v>594</v>
      </c>
    </row>
    <row r="10" spans="1:3">
      <c r="A10" s="4" t="s">
        <v>597</v>
      </c>
      <c r="B10" s="5" t="n">
        <v>-1100</v>
      </c>
    </row>
    <row r="11" spans="1:3">
      <c r="A11" s="4" t="s">
        <v>598</v>
      </c>
    </row>
    <row r="12" spans="1:3">
      <c r="A12" s="3" t="s">
        <v>594</v>
      </c>
    </row>
    <row r="13" spans="1:3">
      <c r="A13" s="4" t="s">
        <v>599</v>
      </c>
      <c r="B13" s="6" t="n">
        <v>-5816</v>
      </c>
      <c r="C13" s="6" t="n">
        <v>82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600</v>
      </c>
      <c r="B1" s="2" t="s">
        <v>1</v>
      </c>
    </row>
    <row r="2" spans="1:4">
      <c r="B2" s="2" t="s">
        <v>78</v>
      </c>
      <c r="C2" s="2" t="s">
        <v>2</v>
      </c>
      <c r="D2" s="2" t="s">
        <v>29</v>
      </c>
    </row>
    <row r="3" spans="1:4">
      <c r="A3" s="3" t="s">
        <v>601</v>
      </c>
    </row>
    <row r="4" spans="1:4">
      <c r="A4" s="4" t="s">
        <v>602</v>
      </c>
      <c r="C4" s="8" t="n">
        <v>15.3</v>
      </c>
      <c r="D4" s="8" t="n">
        <v>15.3</v>
      </c>
    </row>
    <row r="5" spans="1:4">
      <c r="A5" s="4" t="s">
        <v>603</v>
      </c>
      <c r="C5" s="9" t="n">
        <v>110.1</v>
      </c>
      <c r="D5" s="8" t="n">
        <v>101.2</v>
      </c>
    </row>
    <row r="6" spans="1:4">
      <c r="A6" s="4" t="s">
        <v>604</v>
      </c>
      <c r="B6" s="8" t="n">
        <v>2.6</v>
      </c>
    </row>
    <row r="7" spans="1:4">
      <c r="A7" s="4" t="s">
        <v>605</v>
      </c>
    </row>
    <row r="8" spans="1:4">
      <c r="A8" s="3" t="s">
        <v>601</v>
      </c>
    </row>
    <row r="9" spans="1:4">
      <c r="A9" s="4" t="s">
        <v>606</v>
      </c>
      <c r="C9" s="6"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78</v>
      </c>
    </row>
    <row r="3" spans="1:3">
      <c r="A3" s="3" t="s">
        <v>608</v>
      </c>
    </row>
    <row r="4" spans="1:3">
      <c r="A4" s="4" t="s">
        <v>609</v>
      </c>
      <c r="B4" s="5" t="n">
        <v>817998</v>
      </c>
    </row>
    <row r="5" spans="1:3">
      <c r="A5" s="4" t="s">
        <v>610</v>
      </c>
      <c r="B5" s="5" t="n">
        <v>9500</v>
      </c>
    </row>
    <row r="6" spans="1:3">
      <c r="A6" s="4" t="s">
        <v>611</v>
      </c>
      <c r="B6" s="5" t="n">
        <v>-4600</v>
      </c>
    </row>
    <row r="7" spans="1:3">
      <c r="A7" s="4" t="s">
        <v>612</v>
      </c>
      <c r="B7" s="5" t="n">
        <v>822898</v>
      </c>
    </row>
    <row r="8" spans="1:3">
      <c r="A8" s="3" t="s">
        <v>613</v>
      </c>
    </row>
    <row r="9" spans="1:3">
      <c r="A9" s="4" t="s">
        <v>614</v>
      </c>
      <c r="B9" s="7" t="n">
        <v>105.06</v>
      </c>
    </row>
    <row r="10" spans="1:3">
      <c r="A10" s="4" t="s">
        <v>615</v>
      </c>
      <c r="B10" s="10" t="n">
        <v>110.35</v>
      </c>
    </row>
    <row r="11" spans="1:3">
      <c r="A11" s="4" t="s">
        <v>616</v>
      </c>
      <c r="B11" s="10" t="n">
        <v>121.04</v>
      </c>
    </row>
    <row r="12" spans="1:3">
      <c r="A12" s="4" t="s">
        <v>617</v>
      </c>
      <c r="B12" s="7" t="n">
        <v>105.06</v>
      </c>
    </row>
    <row r="13" spans="1:3">
      <c r="A13" s="4" t="s">
        <v>618</v>
      </c>
      <c r="B13" s="6" t="n">
        <v>3069</v>
      </c>
      <c r="C13" s="6" t="n">
        <v>2684</v>
      </c>
    </row>
    <row r="14" spans="1:3">
      <c r="A14" s="4" t="s">
        <v>619</v>
      </c>
    </row>
    <row r="15" spans="1:3">
      <c r="A15" s="3" t="s">
        <v>613</v>
      </c>
    </row>
    <row r="16" spans="1:3">
      <c r="A16" s="4" t="s">
        <v>618</v>
      </c>
      <c r="B16" s="5" t="n">
        <v>700</v>
      </c>
      <c r="C16" s="5" t="n">
        <v>700</v>
      </c>
    </row>
    <row r="17" spans="1:3">
      <c r="A17" s="4" t="s">
        <v>620</v>
      </c>
      <c r="B17" s="6" t="n">
        <v>200</v>
      </c>
      <c r="C17" s="6" t="n">
        <v>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79"/>
    <col customWidth="1" max="2" min="2" width="80"/>
    <col customWidth="1" max="3" min="3" width="12"/>
    <col customWidth="1" max="4" min="4" width="4"/>
    <col customWidth="1" max="5" min="5" width="13"/>
    <col customWidth="1" max="6" min="6" width="27"/>
    <col customWidth="1" max="7" min="7" width="20"/>
    <col customWidth="1" max="8" min="8" width="46"/>
    <col customWidth="1" max="9" min="9" width="15"/>
    <col customWidth="1" max="10" min="10" width="27"/>
    <col customWidth="1" max="11" min="11" width="24"/>
  </cols>
  <sheetData>
    <row r="1" spans="1:11">
      <c r="A1" s="1" t="s">
        <v>141</v>
      </c>
      <c r="C1" s="2" t="s">
        <v>142</v>
      </c>
      <c r="E1" s="2" t="s">
        <v>143</v>
      </c>
      <c r="F1" s="2" t="s">
        <v>144</v>
      </c>
      <c r="G1" s="2" t="s">
        <v>145</v>
      </c>
      <c r="H1" s="2" t="s">
        <v>146</v>
      </c>
      <c r="I1" s="2" t="s">
        <v>147</v>
      </c>
      <c r="J1" s="2" t="s">
        <v>148</v>
      </c>
      <c r="K1" s="2" t="s">
        <v>149</v>
      </c>
    </row>
    <row r="2" spans="1:11">
      <c r="A2" s="4" t="s">
        <v>150</v>
      </c>
      <c r="E2" s="5" t="n">
        <v>43300253</v>
      </c>
    </row>
    <row r="3" spans="1:11">
      <c r="A3" s="4" t="s">
        <v>151</v>
      </c>
      <c r="C3" s="6" t="n">
        <v>3188551</v>
      </c>
      <c r="E3" s="6" t="n">
        <v>433</v>
      </c>
      <c r="F3" s="6" t="n">
        <v>3302502</v>
      </c>
      <c r="G3" s="6" t="n">
        <v>-109508</v>
      </c>
      <c r="H3" s="6" t="n">
        <v>-6965</v>
      </c>
      <c r="I3" s="6" t="n">
        <v>-3476</v>
      </c>
      <c r="J3" s="6" t="n">
        <v>3182986</v>
      </c>
      <c r="K3" s="6" t="n">
        <v>5565</v>
      </c>
    </row>
    <row r="4" spans="1:11">
      <c r="A4" s="4" t="s">
        <v>150</v>
      </c>
      <c r="I4" s="5" t="n">
        <v>-29373</v>
      </c>
    </row>
    <row r="5" spans="1:11">
      <c r="A5" s="3" t="s">
        <v>152</v>
      </c>
    </row>
    <row r="6" spans="1:11">
      <c r="A6" s="4" t="s">
        <v>105</v>
      </c>
      <c r="C6" s="5" t="n">
        <v>1834</v>
      </c>
      <c r="G6" s="5" t="n">
        <v>1474</v>
      </c>
      <c r="J6" s="5" t="n">
        <v>1474</v>
      </c>
      <c r="K6" s="5" t="n">
        <v>360</v>
      </c>
    </row>
    <row r="7" spans="1:11">
      <c r="A7" s="4" t="s">
        <v>153</v>
      </c>
      <c r="C7" s="5" t="n">
        <v>8045</v>
      </c>
      <c r="D7" s="4" t="s">
        <v>124</v>
      </c>
      <c r="H7" s="5" t="n">
        <v>8045</v>
      </c>
      <c r="J7" s="5" t="n">
        <v>8045</v>
      </c>
    </row>
    <row r="8" spans="1:11">
      <c r="A8" s="4" t="s">
        <v>154</v>
      </c>
      <c r="C8" s="5" t="n">
        <v>10</v>
      </c>
      <c r="D8" s="4" t="s">
        <v>126</v>
      </c>
      <c r="H8" s="5" t="n">
        <v>10</v>
      </c>
      <c r="J8" s="5" t="n">
        <v>10</v>
      </c>
    </row>
    <row r="9" spans="1:11">
      <c r="A9" s="4" t="s">
        <v>129</v>
      </c>
      <c r="C9" s="5" t="n">
        <v>-739</v>
      </c>
      <c r="D9" s="4" t="s">
        <v>128</v>
      </c>
      <c r="G9" s="5" t="n">
        <v>739</v>
      </c>
      <c r="H9" s="5" t="n">
        <v>-739</v>
      </c>
    </row>
    <row r="10" spans="1:11">
      <c r="A10" s="4" t="s">
        <v>127</v>
      </c>
      <c r="C10" s="5" t="n">
        <v>-1148</v>
      </c>
      <c r="D10" s="4" t="s">
        <v>130</v>
      </c>
      <c r="G10" s="5" t="n">
        <v>1148</v>
      </c>
      <c r="H10" s="5" t="n">
        <v>-1148</v>
      </c>
    </row>
    <row r="11" spans="1:11">
      <c r="A11" s="4" t="s">
        <v>155</v>
      </c>
      <c r="I11" s="5" t="n">
        <v>-475920</v>
      </c>
    </row>
    <row r="12" spans="1:11">
      <c r="A12" s="4" t="s">
        <v>156</v>
      </c>
      <c r="C12" s="5" t="n">
        <v>-57267</v>
      </c>
      <c r="I12" s="6" t="n">
        <v>-57267</v>
      </c>
      <c r="J12" s="5" t="n">
        <v>-57267</v>
      </c>
    </row>
    <row r="13" spans="1:11">
      <c r="A13" s="4" t="s">
        <v>157</v>
      </c>
      <c r="E13" s="5" t="n">
        <v>191342</v>
      </c>
    </row>
    <row r="14" spans="1:11">
      <c r="A14" s="4" t="s">
        <v>158</v>
      </c>
      <c r="C14" s="5" t="n">
        <v>7922</v>
      </c>
      <c r="E14" s="6" t="n">
        <v>3</v>
      </c>
      <c r="F14" s="5" t="n">
        <v>7919</v>
      </c>
      <c r="J14" s="5" t="n">
        <v>7922</v>
      </c>
    </row>
    <row r="15" spans="1:11">
      <c r="A15" s="4" t="s">
        <v>131</v>
      </c>
      <c r="C15" s="5" t="n">
        <v>0</v>
      </c>
    </row>
    <row r="16" spans="1:11">
      <c r="A16" s="4" t="s">
        <v>159</v>
      </c>
      <c r="E16" s="5" t="n">
        <v>43491595</v>
      </c>
    </row>
    <row r="17" spans="1:11">
      <c r="A17" s="4" t="s">
        <v>160</v>
      </c>
      <c r="C17" s="5" t="n">
        <v>3079363</v>
      </c>
      <c r="E17" s="6" t="n">
        <v>436</v>
      </c>
      <c r="F17" s="5" t="n">
        <v>3310421</v>
      </c>
      <c r="G17" s="5" t="n">
        <v>-175879</v>
      </c>
      <c r="H17" s="5" t="n">
        <v>-797</v>
      </c>
      <c r="I17" s="6" t="n">
        <v>-60743</v>
      </c>
      <c r="J17" s="5" t="n">
        <v>3073438</v>
      </c>
      <c r="K17" s="5" t="n">
        <v>5925</v>
      </c>
    </row>
    <row r="18" spans="1:11">
      <c r="A18" s="4" t="s">
        <v>159</v>
      </c>
      <c r="I18" s="5" t="n">
        <v>-505293</v>
      </c>
    </row>
    <row r="19" spans="1:11">
      <c r="A19" s="4" t="s">
        <v>161</v>
      </c>
      <c r="E19" s="5" t="n">
        <v>43511473</v>
      </c>
    </row>
    <row r="20" spans="1:11">
      <c r="A20" s="4" t="s">
        <v>162</v>
      </c>
      <c r="C20" s="5" t="n">
        <v>3238126</v>
      </c>
      <c r="E20" s="6" t="n">
        <v>436</v>
      </c>
      <c r="F20" s="5" t="n">
        <v>3322433</v>
      </c>
      <c r="G20" s="5" t="n">
        <v>-120341</v>
      </c>
      <c r="H20" s="5" t="n">
        <v>-8126</v>
      </c>
      <c r="I20" s="6" t="n">
        <v>-62190</v>
      </c>
      <c r="J20" s="5" t="n">
        <v>3132212</v>
      </c>
      <c r="K20" s="5" t="n">
        <v>105914</v>
      </c>
    </row>
    <row r="21" spans="1:11">
      <c r="A21" s="4" t="s">
        <v>161</v>
      </c>
      <c r="I21" s="5" t="n">
        <v>-519849</v>
      </c>
    </row>
    <row r="22" spans="1:11">
      <c r="A22" s="3" t="s">
        <v>152</v>
      </c>
    </row>
    <row r="23" spans="1:11">
      <c r="A23" s="4" t="s">
        <v>105</v>
      </c>
      <c r="C23" s="5" t="n">
        <v>31925</v>
      </c>
      <c r="G23" s="5" t="n">
        <v>31821</v>
      </c>
      <c r="J23" s="5" t="n">
        <v>31821</v>
      </c>
      <c r="K23" s="5" t="n">
        <v>104</v>
      </c>
    </row>
    <row r="24" spans="1:11">
      <c r="A24" s="4" t="s">
        <v>153</v>
      </c>
      <c r="C24" s="5" t="n">
        <v>-5944</v>
      </c>
      <c r="D24" s="4" t="s">
        <v>124</v>
      </c>
      <c r="H24" s="5" t="n">
        <v>-5944</v>
      </c>
      <c r="J24" s="5" t="n">
        <v>-5944</v>
      </c>
    </row>
    <row r="25" spans="1:11">
      <c r="A25" s="4" t="s">
        <v>154</v>
      </c>
      <c r="C25" s="5" t="n">
        <v>-51</v>
      </c>
      <c r="D25" s="4" t="s">
        <v>126</v>
      </c>
      <c r="H25" s="5" t="n">
        <v>-51</v>
      </c>
      <c r="J25" s="5" t="n">
        <v>-51</v>
      </c>
    </row>
    <row r="26" spans="1:11">
      <c r="A26" s="4" t="s">
        <v>129</v>
      </c>
      <c r="B26" s="4" t="s">
        <v>128</v>
      </c>
      <c r="C26" s="5" t="n">
        <v>0</v>
      </c>
    </row>
    <row r="27" spans="1:11">
      <c r="A27" s="4" t="s">
        <v>127</v>
      </c>
      <c r="B27" s="4" t="s">
        <v>130</v>
      </c>
      <c r="C27" s="5" t="n">
        <v>0</v>
      </c>
    </row>
    <row r="28" spans="1:11">
      <c r="A28" s="4" t="s">
        <v>157</v>
      </c>
      <c r="E28" s="5" t="n">
        <v>148235</v>
      </c>
    </row>
    <row r="29" spans="1:11">
      <c r="A29" s="4" t="s">
        <v>158</v>
      </c>
      <c r="C29" s="5" t="n">
        <v>3067</v>
      </c>
      <c r="E29" s="6" t="n">
        <v>1</v>
      </c>
      <c r="F29" s="5" t="n">
        <v>3066</v>
      </c>
      <c r="J29" s="5" t="n">
        <v>3067</v>
      </c>
    </row>
    <row r="30" spans="1:11">
      <c r="A30" s="4" t="s">
        <v>131</v>
      </c>
      <c r="C30" s="5" t="n">
        <v>-638</v>
      </c>
      <c r="H30" s="5" t="n">
        <v>-638</v>
      </c>
      <c r="J30" s="5" t="n">
        <v>-638</v>
      </c>
    </row>
    <row r="31" spans="1:11">
      <c r="A31" s="4" t="s">
        <v>163</v>
      </c>
      <c r="C31" s="5" t="n">
        <v>40988</v>
      </c>
      <c r="K31" s="5" t="n">
        <v>40988</v>
      </c>
    </row>
    <row r="32" spans="1:11">
      <c r="A32" s="4" t="s">
        <v>164</v>
      </c>
      <c r="E32" s="5" t="n">
        <v>43659708</v>
      </c>
    </row>
    <row r="33" spans="1:11">
      <c r="A33" s="4" t="s">
        <v>165</v>
      </c>
      <c r="C33" s="6" t="n">
        <v>3307473</v>
      </c>
      <c r="E33" s="6" t="n">
        <v>437</v>
      </c>
      <c r="F33" s="6" t="n">
        <v>3325499</v>
      </c>
      <c r="G33" s="6" t="n">
        <v>-88520</v>
      </c>
      <c r="H33" s="6" t="n">
        <v>-14759</v>
      </c>
      <c r="I33" s="6" t="n">
        <v>-62190</v>
      </c>
      <c r="J33" s="6" t="n">
        <v>3160467</v>
      </c>
      <c r="K33" s="6" t="n">
        <v>147006</v>
      </c>
    </row>
    <row r="34" spans="1:11">
      <c r="A34" s="4" t="s">
        <v>164</v>
      </c>
      <c r="I34" s="5" t="n">
        <v>-519849</v>
      </c>
    </row>
    <row r="35" spans="1:11"/>
    <row r="36" spans="1:11">
      <c r="A36" s="4" t="s">
        <v>124</v>
      </c>
      <c r="B36" s="4" t="s">
        <v>137</v>
      </c>
    </row>
    <row r="37" spans="1:11">
      <c r="A37" s="4" t="s">
        <v>126</v>
      </c>
      <c r="B37" s="4" t="s">
        <v>138</v>
      </c>
    </row>
    <row r="38" spans="1:11">
      <c r="A38" s="4" t="s">
        <v>128</v>
      </c>
      <c r="B38" s="4" t="s">
        <v>140</v>
      </c>
    </row>
    <row r="39" spans="1:11">
      <c r="A39" s="4" t="s">
        <v>130</v>
      </c>
      <c r="B39" s="4" t="s">
        <v>139</v>
      </c>
    </row>
  </sheetData>
  <mergeCells count="7">
    <mergeCell ref="A1:B1"/>
    <mergeCell ref="C1:D1"/>
    <mergeCell ref="A35:J35"/>
    <mergeCell ref="B36:J36"/>
    <mergeCell ref="B37:J37"/>
    <mergeCell ref="B38:J38"/>
    <mergeCell ref="B39:J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78</v>
      </c>
    </row>
    <row r="3" spans="1:3">
      <c r="A3" s="3" t="s">
        <v>622</v>
      </c>
    </row>
    <row r="4" spans="1:3">
      <c r="A4" s="4" t="s">
        <v>618</v>
      </c>
      <c r="B4" s="6" t="n">
        <v>3069</v>
      </c>
      <c r="C4" s="6" t="n">
        <v>2684</v>
      </c>
    </row>
    <row r="5" spans="1:3">
      <c r="A5" s="4" t="s">
        <v>623</v>
      </c>
    </row>
    <row r="6" spans="1:3">
      <c r="A6" s="3" t="s">
        <v>624</v>
      </c>
    </row>
    <row r="7" spans="1:3">
      <c r="A7" s="4" t="s">
        <v>625</v>
      </c>
      <c r="B7" s="5" t="n">
        <v>406544</v>
      </c>
    </row>
    <row r="8" spans="1:3">
      <c r="A8" s="4" t="s">
        <v>610</v>
      </c>
      <c r="B8" s="5" t="n">
        <v>150216</v>
      </c>
    </row>
    <row r="9" spans="1:3">
      <c r="A9" s="4" t="s">
        <v>611</v>
      </c>
      <c r="B9" s="5" t="n">
        <v>-1981</v>
      </c>
    </row>
    <row r="10" spans="1:3">
      <c r="A10" s="4" t="s">
        <v>626</v>
      </c>
      <c r="B10" s="5" t="n">
        <v>554779</v>
      </c>
    </row>
    <row r="11" spans="1:3">
      <c r="A11" s="3" t="s">
        <v>622</v>
      </c>
    </row>
    <row r="12" spans="1:3">
      <c r="A12" s="4" t="s">
        <v>627</v>
      </c>
      <c r="B12" s="7" t="n">
        <v>82.09999999999999</v>
      </c>
    </row>
    <row r="13" spans="1:3">
      <c r="A13" s="4" t="s">
        <v>615</v>
      </c>
      <c r="B13" s="10" t="n">
        <v>84.48</v>
      </c>
    </row>
    <row r="14" spans="1:3">
      <c r="A14" s="4" t="s">
        <v>616</v>
      </c>
      <c r="B14" s="10" t="n">
        <v>70.94</v>
      </c>
    </row>
    <row r="15" spans="1:3">
      <c r="A15" s="4" t="s">
        <v>628</v>
      </c>
      <c r="B15" s="7" t="n">
        <v>82.78</v>
      </c>
    </row>
    <row r="16" spans="1:3">
      <c r="A16" s="4" t="s">
        <v>618</v>
      </c>
      <c r="B16" s="6" t="n">
        <v>2300</v>
      </c>
      <c r="C16" s="5" t="n">
        <v>2000</v>
      </c>
    </row>
    <row r="17" spans="1:3">
      <c r="A17" s="4" t="s">
        <v>620</v>
      </c>
      <c r="B17" s="6" t="n">
        <v>300</v>
      </c>
      <c r="C17" s="6" t="n">
        <v>3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629</v>
      </c>
      <c r="B1" s="2" t="s">
        <v>1</v>
      </c>
    </row>
    <row r="2" spans="1:3">
      <c r="B2" s="2" t="s">
        <v>2</v>
      </c>
      <c r="C2" s="2" t="s">
        <v>78</v>
      </c>
    </row>
    <row r="3" spans="1:3">
      <c r="A3" s="3" t="s">
        <v>251</v>
      </c>
    </row>
    <row r="4" spans="1:3">
      <c r="A4" s="4" t="s">
        <v>630</v>
      </c>
      <c r="B4" s="4" t="s">
        <v>631</v>
      </c>
      <c r="C4" s="4" t="s">
        <v>6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634</v>
      </c>
      <c r="C1" s="2" t="s">
        <v>635</v>
      </c>
      <c r="D1" s="2" t="s">
        <v>636</v>
      </c>
    </row>
    <row r="2" spans="1:4">
      <c r="A2" s="4" t="s">
        <v>637</v>
      </c>
    </row>
    <row r="3" spans="1:4">
      <c r="A3" s="3" t="s">
        <v>638</v>
      </c>
    </row>
    <row r="4" spans="1:4">
      <c r="A4" s="4" t="s">
        <v>639</v>
      </c>
      <c r="B4" s="5" t="n">
        <v>50125</v>
      </c>
    </row>
    <row r="5" spans="1:4">
      <c r="A5" s="4" t="s">
        <v>640</v>
      </c>
      <c r="B5" s="7" t="n">
        <v>112.08</v>
      </c>
    </row>
    <row r="6" spans="1:4">
      <c r="A6" s="4" t="s">
        <v>641</v>
      </c>
      <c r="B6" s="6" t="n">
        <v>1</v>
      </c>
    </row>
    <row r="7" spans="1:4">
      <c r="A7" s="4" t="s">
        <v>642</v>
      </c>
    </row>
    <row r="8" spans="1:4">
      <c r="A8" s="3" t="s">
        <v>638</v>
      </c>
    </row>
    <row r="9" spans="1:4">
      <c r="A9" s="4" t="s">
        <v>639</v>
      </c>
      <c r="D9" s="5" t="n">
        <v>1965409</v>
      </c>
    </row>
    <row r="10" spans="1:4">
      <c r="A10" s="4" t="s">
        <v>640</v>
      </c>
      <c r="D10" s="7" t="n">
        <v>124.64</v>
      </c>
    </row>
    <row r="11" spans="1:4">
      <c r="A11" s="4" t="s">
        <v>643</v>
      </c>
      <c r="D11" s="6" t="n">
        <v>50</v>
      </c>
    </row>
    <row r="12" spans="1:4">
      <c r="A12" s="4" t="s">
        <v>644</v>
      </c>
    </row>
    <row r="13" spans="1:4">
      <c r="A13" s="3" t="s">
        <v>638</v>
      </c>
    </row>
    <row r="14" spans="1:4">
      <c r="A14" s="4" t="s">
        <v>639</v>
      </c>
      <c r="C14" s="5" t="n">
        <v>87951</v>
      </c>
    </row>
    <row r="15" spans="1:4">
      <c r="A15" s="4" t="s">
        <v>640</v>
      </c>
      <c r="C15" s="7" t="n">
        <v>117.01</v>
      </c>
    </row>
    <row r="16" spans="1:4">
      <c r="A16" s="4" t="s">
        <v>643</v>
      </c>
      <c r="C16" s="6"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5</v>
      </c>
      <c r="C1" s="2" t="s">
        <v>1</v>
      </c>
    </row>
    <row r="2" spans="1:4">
      <c r="C2" s="2" t="s">
        <v>2</v>
      </c>
      <c r="D2" s="2" t="s">
        <v>78</v>
      </c>
    </row>
    <row r="3" spans="1:4">
      <c r="A3" s="3" t="s">
        <v>646</v>
      </c>
    </row>
    <row r="4" spans="1:4">
      <c r="A4" s="4" t="s">
        <v>647</v>
      </c>
      <c r="C4" s="6" t="n">
        <v>3238126</v>
      </c>
      <c r="D4" s="6" t="n">
        <v>3188551</v>
      </c>
    </row>
    <row r="5" spans="1:4">
      <c r="A5" s="4" t="s">
        <v>648</v>
      </c>
      <c r="C5" s="5" t="n">
        <v>-5867</v>
      </c>
      <c r="D5" s="5" t="n">
        <v>8271</v>
      </c>
    </row>
    <row r="6" spans="1:4">
      <c r="A6" s="4" t="s">
        <v>649</v>
      </c>
      <c r="C6" s="5" t="n">
        <v>-128</v>
      </c>
      <c r="D6" s="5" t="n">
        <v>-216</v>
      </c>
    </row>
    <row r="7" spans="1:4">
      <c r="A7" s="4" t="s">
        <v>650</v>
      </c>
      <c r="B7" s="4" t="s">
        <v>124</v>
      </c>
      <c r="C7" s="5" t="n">
        <v>0</v>
      </c>
      <c r="D7" s="5" t="n">
        <v>-1148</v>
      </c>
    </row>
    <row r="8" spans="1:4">
      <c r="A8" s="4" t="s">
        <v>651</v>
      </c>
      <c r="B8" s="4" t="s">
        <v>126</v>
      </c>
      <c r="C8" s="5" t="n">
        <v>0</v>
      </c>
      <c r="D8" s="5" t="n">
        <v>-739</v>
      </c>
    </row>
    <row r="9" spans="1:4">
      <c r="A9" s="4" t="s">
        <v>131</v>
      </c>
      <c r="C9" s="5" t="n">
        <v>-638</v>
      </c>
      <c r="D9" s="5" t="n">
        <v>0</v>
      </c>
    </row>
    <row r="10" spans="1:4">
      <c r="A10" s="4" t="s">
        <v>652</v>
      </c>
      <c r="C10" s="5" t="n">
        <v>-6633</v>
      </c>
      <c r="D10" s="5" t="n">
        <v>6168</v>
      </c>
    </row>
    <row r="11" spans="1:4">
      <c r="A11" s="4" t="s">
        <v>653</v>
      </c>
      <c r="C11" s="5" t="n">
        <v>3307473</v>
      </c>
      <c r="D11" s="5" t="n">
        <v>3079363</v>
      </c>
    </row>
    <row r="12" spans="1:4">
      <c r="A12" s="4" t="s">
        <v>146</v>
      </c>
    </row>
    <row r="13" spans="1:4">
      <c r="A13" s="3" t="s">
        <v>646</v>
      </c>
    </row>
    <row r="14" spans="1:4">
      <c r="A14" s="4" t="s">
        <v>647</v>
      </c>
      <c r="C14" s="5" t="n">
        <v>-8126</v>
      </c>
      <c r="D14" s="5" t="n">
        <v>-6965</v>
      </c>
    </row>
    <row r="15" spans="1:4">
      <c r="A15" s="4" t="s">
        <v>650</v>
      </c>
      <c r="D15" s="5" t="n">
        <v>-1148</v>
      </c>
    </row>
    <row r="16" spans="1:4">
      <c r="A16" s="4" t="s">
        <v>651</v>
      </c>
      <c r="D16" s="5" t="n">
        <v>-739</v>
      </c>
    </row>
    <row r="17" spans="1:4">
      <c r="A17" s="4" t="s">
        <v>131</v>
      </c>
      <c r="C17" s="5" t="n">
        <v>-638</v>
      </c>
    </row>
    <row r="18" spans="1:4">
      <c r="A18" s="4" t="s">
        <v>653</v>
      </c>
      <c r="C18" s="6" t="n">
        <v>-14759</v>
      </c>
      <c r="D18" s="6" t="n">
        <v>-797</v>
      </c>
    </row>
    <row r="19" spans="1:4"/>
    <row r="20" spans="1:4">
      <c r="A20" s="4" t="s">
        <v>124</v>
      </c>
      <c r="B20" s="4" t="s">
        <v>139</v>
      </c>
    </row>
    <row r="21" spans="1:4">
      <c r="A21" s="4" t="s">
        <v>126</v>
      </c>
      <c r="B21" s="4" t="s">
        <v>140</v>
      </c>
    </row>
  </sheetData>
  <mergeCells count="5">
    <mergeCell ref="A1:B2"/>
    <mergeCell ref="C1:D1"/>
    <mergeCell ref="A19:C19"/>
    <mergeCell ref="B20:C20"/>
    <mergeCell ref="B21:C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78</v>
      </c>
    </row>
    <row r="3" spans="1:3">
      <c r="A3" s="3" t="s">
        <v>655</v>
      </c>
    </row>
    <row r="4" spans="1:3">
      <c r="A4" s="4" t="s">
        <v>101</v>
      </c>
      <c r="B4" s="6" t="n">
        <v>-23326</v>
      </c>
      <c r="C4" s="6" t="n">
        <v>-16609</v>
      </c>
    </row>
    <row r="5" spans="1:3">
      <c r="A5" s="4" t="s">
        <v>104</v>
      </c>
      <c r="B5" s="5" t="n">
        <v>11016</v>
      </c>
      <c r="C5" s="5" t="n">
        <v>558</v>
      </c>
    </row>
    <row r="6" spans="1:3">
      <c r="A6" s="4" t="s">
        <v>105</v>
      </c>
      <c r="B6" s="5" t="n">
        <v>-31925</v>
      </c>
      <c r="C6" s="5" t="n">
        <v>-1834</v>
      </c>
    </row>
    <row r="7" spans="1:3">
      <c r="A7" s="4" t="s">
        <v>656</v>
      </c>
    </row>
    <row r="8" spans="1:3">
      <c r="A8" s="3" t="s">
        <v>655</v>
      </c>
    </row>
    <row r="9" spans="1:3">
      <c r="A9" s="4" t="s">
        <v>105</v>
      </c>
      <c r="B9" s="5" t="n">
        <v>-128</v>
      </c>
      <c r="C9" s="5" t="n">
        <v>-216</v>
      </c>
    </row>
    <row r="10" spans="1:3">
      <c r="A10" s="4" t="s">
        <v>657</v>
      </c>
    </row>
    <row r="11" spans="1:3">
      <c r="A11" s="3" t="s">
        <v>655</v>
      </c>
    </row>
    <row r="12" spans="1:3">
      <c r="A12" s="4" t="s">
        <v>104</v>
      </c>
      <c r="B12" s="5" t="n">
        <v>34</v>
      </c>
      <c r="C12" s="5" t="n">
        <v>57</v>
      </c>
    </row>
    <row r="13" spans="1:3">
      <c r="A13" s="4" t="s">
        <v>658</v>
      </c>
    </row>
    <row r="14" spans="1:3">
      <c r="A14" s="3" t="s">
        <v>655</v>
      </c>
    </row>
    <row r="15" spans="1:3">
      <c r="A15" s="4" t="s">
        <v>101</v>
      </c>
      <c r="B15" s="6" t="n">
        <v>-162</v>
      </c>
      <c r="C15" s="6" t="n">
        <v>-2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78</v>
      </c>
    </row>
    <row r="3" spans="1:3">
      <c r="A3" s="3" t="s">
        <v>660</v>
      </c>
    </row>
    <row r="4" spans="1:3">
      <c r="A4" s="4" t="s">
        <v>105</v>
      </c>
      <c r="B4" s="6" t="n">
        <v>31925</v>
      </c>
      <c r="C4" s="6" t="n">
        <v>1834</v>
      </c>
    </row>
    <row r="5" spans="1:3">
      <c r="A5" s="4" t="s">
        <v>106</v>
      </c>
      <c r="B5" s="5" t="n">
        <v>-104</v>
      </c>
      <c r="C5" s="5" t="n">
        <v>-360</v>
      </c>
    </row>
    <row r="6" spans="1:3">
      <c r="A6" s="4" t="s">
        <v>107</v>
      </c>
      <c r="B6" s="6" t="n">
        <v>31821</v>
      </c>
      <c r="C6" s="6" t="n">
        <v>1474</v>
      </c>
    </row>
    <row r="7" spans="1:3">
      <c r="A7" s="3" t="s">
        <v>661</v>
      </c>
    </row>
    <row r="8" spans="1:3">
      <c r="A8" s="4" t="s">
        <v>662</v>
      </c>
      <c r="B8" s="5" t="n">
        <v>43106</v>
      </c>
      <c r="C8" s="5" t="n">
        <v>42976</v>
      </c>
    </row>
    <row r="9" spans="1:3">
      <c r="A9" s="3" t="s">
        <v>660</v>
      </c>
    </row>
    <row r="10" spans="1:3">
      <c r="A10" s="4" t="s">
        <v>107</v>
      </c>
      <c r="B10" s="6" t="n">
        <v>31821</v>
      </c>
      <c r="C10" s="6" t="n">
        <v>1474</v>
      </c>
    </row>
    <row r="11" spans="1:3">
      <c r="A11" s="3" t="s">
        <v>661</v>
      </c>
    </row>
    <row r="12" spans="1:3">
      <c r="A12" s="4" t="s">
        <v>662</v>
      </c>
      <c r="B12" s="5" t="n">
        <v>43106</v>
      </c>
      <c r="C12" s="5" t="n">
        <v>42976</v>
      </c>
    </row>
    <row r="13" spans="1:3">
      <c r="A13" s="4" t="s">
        <v>663</v>
      </c>
      <c r="B13" s="5" t="n">
        <v>151</v>
      </c>
      <c r="C13" s="5" t="n">
        <v>218</v>
      </c>
    </row>
    <row r="14" spans="1:3">
      <c r="A14" s="4" t="s">
        <v>664</v>
      </c>
      <c r="B14" s="5" t="n">
        <v>0</v>
      </c>
      <c r="C14" s="5" t="n">
        <v>169</v>
      </c>
    </row>
    <row r="15" spans="1:3">
      <c r="A15" s="4" t="s">
        <v>665</v>
      </c>
      <c r="B15" s="5" t="n">
        <v>43257</v>
      </c>
      <c r="C15" s="5" t="n">
        <v>43363</v>
      </c>
    </row>
    <row r="16" spans="1:3">
      <c r="A16" s="4" t="s">
        <v>108</v>
      </c>
      <c r="B16" s="7" t="n">
        <v>0.74</v>
      </c>
      <c r="C16" s="7" t="n">
        <v>0.03</v>
      </c>
    </row>
    <row r="17" spans="1:3">
      <c r="A17" s="4" t="s">
        <v>109</v>
      </c>
      <c r="B17" s="7" t="n">
        <v>0.74</v>
      </c>
      <c r="C17" s="7" t="n">
        <v>0.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78</v>
      </c>
    </row>
    <row r="3" spans="1:3">
      <c r="A3" s="4" t="s">
        <v>667</v>
      </c>
    </row>
    <row r="4" spans="1:3">
      <c r="A4" s="3" t="s">
        <v>668</v>
      </c>
    </row>
    <row r="5" spans="1:3">
      <c r="A5" s="4" t="s">
        <v>669</v>
      </c>
      <c r="B5" s="5" t="n">
        <v>563808</v>
      </c>
      <c r="C5" s="5" t="n">
        <v>409100</v>
      </c>
    </row>
    <row r="6" spans="1:3">
      <c r="A6" s="4" t="s">
        <v>623</v>
      </c>
    </row>
    <row r="7" spans="1:3">
      <c r="A7" s="3" t="s">
        <v>668</v>
      </c>
    </row>
    <row r="8" spans="1:3">
      <c r="A8" s="4" t="s">
        <v>669</v>
      </c>
      <c r="B8" s="5" t="n">
        <v>288010</v>
      </c>
      <c r="C8" s="5" t="n">
        <v>2244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78</v>
      </c>
    </row>
    <row r="3" spans="1:3">
      <c r="A3" s="3" t="s">
        <v>671</v>
      </c>
    </row>
    <row r="4" spans="1:3">
      <c r="A4" s="4" t="s">
        <v>80</v>
      </c>
      <c r="B4" s="6" t="n">
        <v>54086</v>
      </c>
    </row>
    <row r="5" spans="1:3">
      <c r="A5" s="4" t="s">
        <v>80</v>
      </c>
      <c r="C5" s="6" t="n">
        <v>49395</v>
      </c>
    </row>
    <row r="6" spans="1:3">
      <c r="A6" s="4" t="s">
        <v>81</v>
      </c>
      <c r="B6" s="5" t="n">
        <v>13508</v>
      </c>
    </row>
    <row r="7" spans="1:3">
      <c r="A7" s="4" t="s">
        <v>81</v>
      </c>
      <c r="C7" s="5" t="n">
        <v>12760</v>
      </c>
    </row>
    <row r="8" spans="1:3">
      <c r="A8" s="4" t="s">
        <v>672</v>
      </c>
      <c r="B8" s="5" t="n">
        <v>67594</v>
      </c>
    </row>
    <row r="9" spans="1:3">
      <c r="A9" s="4" t="s">
        <v>672</v>
      </c>
      <c r="C9" s="5" t="n">
        <v>62155</v>
      </c>
    </row>
    <row r="10" spans="1:3">
      <c r="A10" s="4" t="s">
        <v>82</v>
      </c>
      <c r="B10" s="5" t="n">
        <v>353890</v>
      </c>
      <c r="C10" s="5" t="n">
        <v>161679</v>
      </c>
    </row>
    <row r="11" spans="1:3">
      <c r="A11" s="4" t="s">
        <v>673</v>
      </c>
    </row>
    <row r="12" spans="1:3">
      <c r="A12" s="3" t="s">
        <v>671</v>
      </c>
    </row>
    <row r="13" spans="1:3">
      <c r="A13" s="4" t="s">
        <v>111</v>
      </c>
      <c r="B13" s="5" t="n">
        <v>267746</v>
      </c>
      <c r="C13" s="5" t="n">
        <v>85544</v>
      </c>
    </row>
    <row r="14" spans="1:3">
      <c r="A14" s="4" t="s">
        <v>674</v>
      </c>
    </row>
    <row r="15" spans="1:3">
      <c r="A15" s="3" t="s">
        <v>671</v>
      </c>
    </row>
    <row r="16" spans="1:3">
      <c r="A16" s="4" t="s">
        <v>111</v>
      </c>
      <c r="B16" s="5" t="n">
        <v>18550</v>
      </c>
      <c r="C16" s="5" t="n">
        <v>13980</v>
      </c>
    </row>
    <row r="17" spans="1:3">
      <c r="A17" s="4" t="s">
        <v>675</v>
      </c>
    </row>
    <row r="18" spans="1:3">
      <c r="A18" s="3" t="s">
        <v>671</v>
      </c>
    </row>
    <row r="19" spans="1:3">
      <c r="A19" s="4" t="s">
        <v>82</v>
      </c>
      <c r="B19" s="5" t="n">
        <v>91953</v>
      </c>
      <c r="C19" s="5" t="n">
        <v>87747</v>
      </c>
    </row>
    <row r="20" spans="1:3">
      <c r="A20" s="4" t="s">
        <v>676</v>
      </c>
    </row>
    <row r="21" spans="1:3">
      <c r="A21" s="3" t="s">
        <v>671</v>
      </c>
    </row>
    <row r="22" spans="1:3">
      <c r="A22" s="4" t="s">
        <v>82</v>
      </c>
      <c r="B22" s="5" t="n">
        <v>50896</v>
      </c>
      <c r="C22" s="5" t="n">
        <v>55765</v>
      </c>
    </row>
    <row r="23" spans="1:3">
      <c r="A23" s="4" t="s">
        <v>677</v>
      </c>
    </row>
    <row r="24" spans="1:3">
      <c r="A24" s="3" t="s">
        <v>671</v>
      </c>
    </row>
    <row r="25" spans="1:3">
      <c r="A25" s="4" t="s">
        <v>82</v>
      </c>
      <c r="B25" s="5" t="n">
        <v>7030</v>
      </c>
      <c r="C25" s="5" t="n">
        <v>3511</v>
      </c>
    </row>
    <row r="26" spans="1:3">
      <c r="A26" s="4" t="s">
        <v>678</v>
      </c>
    </row>
    <row r="27" spans="1:3">
      <c r="A27" s="3" t="s">
        <v>671</v>
      </c>
    </row>
    <row r="28" spans="1:3">
      <c r="A28" s="4" t="s">
        <v>82</v>
      </c>
      <c r="B28" s="5" t="n">
        <v>204011</v>
      </c>
      <c r="C28" s="5" t="n">
        <v>14656</v>
      </c>
    </row>
    <row r="29" spans="1:3">
      <c r="A29" s="4" t="s">
        <v>110</v>
      </c>
    </row>
    <row r="30" spans="1:3">
      <c r="A30" s="3" t="s">
        <v>671</v>
      </c>
    </row>
    <row r="31" spans="1:3">
      <c r="A31" s="4" t="s">
        <v>111</v>
      </c>
      <c r="B31" s="5" t="n">
        <v>198310</v>
      </c>
      <c r="C31" s="5" t="n">
        <v>10837</v>
      </c>
    </row>
    <row r="32" spans="1:3">
      <c r="A32" s="4" t="s">
        <v>679</v>
      </c>
    </row>
    <row r="33" spans="1:3">
      <c r="A33" s="3" t="s">
        <v>671</v>
      </c>
    </row>
    <row r="34" spans="1:3">
      <c r="A34" s="4" t="s">
        <v>111</v>
      </c>
      <c r="B34" s="5" t="n">
        <v>198310</v>
      </c>
      <c r="C34" s="5" t="n">
        <v>10837</v>
      </c>
    </row>
    <row r="35" spans="1:3">
      <c r="A35" s="4" t="s">
        <v>113</v>
      </c>
    </row>
    <row r="36" spans="1:3">
      <c r="A36" s="3" t="s">
        <v>671</v>
      </c>
    </row>
    <row r="37" spans="1:3">
      <c r="A37" s="4" t="s">
        <v>111</v>
      </c>
      <c r="B37" s="5" t="n">
        <v>41312</v>
      </c>
      <c r="C37" s="5" t="n">
        <v>46565</v>
      </c>
    </row>
    <row r="38" spans="1:3">
      <c r="A38" s="4" t="s">
        <v>680</v>
      </c>
    </row>
    <row r="39" spans="1:3">
      <c r="A39" s="3" t="s">
        <v>671</v>
      </c>
    </row>
    <row r="40" spans="1:3">
      <c r="A40" s="4" t="s">
        <v>111</v>
      </c>
      <c r="B40" s="5" t="n">
        <v>41312</v>
      </c>
      <c r="C40" s="5" t="n">
        <v>46565</v>
      </c>
    </row>
    <row r="41" spans="1:3">
      <c r="A41" s="4" t="s">
        <v>114</v>
      </c>
    </row>
    <row r="42" spans="1:3">
      <c r="A42" s="3" t="s">
        <v>671</v>
      </c>
    </row>
    <row r="43" spans="1:3">
      <c r="A43" s="4" t="s">
        <v>111</v>
      </c>
      <c r="B43" s="5" t="n">
        <v>22929</v>
      </c>
      <c r="C43" s="5" t="n">
        <v>23061</v>
      </c>
    </row>
    <row r="44" spans="1:3">
      <c r="A44" s="4" t="s">
        <v>681</v>
      </c>
    </row>
    <row r="45" spans="1:3">
      <c r="A45" s="3" t="s">
        <v>671</v>
      </c>
    </row>
    <row r="46" spans="1:3">
      <c r="A46" s="4" t="s">
        <v>111</v>
      </c>
      <c r="B46" s="5" t="n">
        <v>22929</v>
      </c>
      <c r="C46" s="5" t="n">
        <v>23061</v>
      </c>
    </row>
    <row r="47" spans="1:3">
      <c r="A47" s="4" t="s">
        <v>115</v>
      </c>
    </row>
    <row r="48" spans="1:3">
      <c r="A48" s="3" t="s">
        <v>671</v>
      </c>
    </row>
    <row r="49" spans="1:3">
      <c r="A49" s="4" t="s">
        <v>111</v>
      </c>
      <c r="B49" s="5" t="n">
        <v>5195</v>
      </c>
      <c r="C49" s="5" t="n">
        <v>5081</v>
      </c>
    </row>
    <row r="50" spans="1:3">
      <c r="A50" s="4" t="s">
        <v>682</v>
      </c>
    </row>
    <row r="51" spans="1:3">
      <c r="A51" s="3" t="s">
        <v>671</v>
      </c>
    </row>
    <row r="52" spans="1:3">
      <c r="A52" s="4" t="s">
        <v>111</v>
      </c>
      <c r="B52" s="5" t="n">
        <v>5195</v>
      </c>
      <c r="C52" s="5" t="n">
        <v>5081</v>
      </c>
    </row>
    <row r="53" spans="1:3">
      <c r="A53" s="4" t="s">
        <v>116</v>
      </c>
    </row>
    <row r="54" spans="1:3">
      <c r="A54" s="3" t="s">
        <v>671</v>
      </c>
    </row>
    <row r="55" spans="1:3">
      <c r="A55" s="4" t="s">
        <v>111</v>
      </c>
      <c r="B55" s="5" t="n">
        <v>4729</v>
      </c>
      <c r="C55" s="5" t="n">
        <v>4131</v>
      </c>
    </row>
    <row r="56" spans="1:3">
      <c r="A56" s="4" t="s">
        <v>683</v>
      </c>
    </row>
    <row r="57" spans="1:3">
      <c r="A57" s="3" t="s">
        <v>671</v>
      </c>
    </row>
    <row r="58" spans="1:3">
      <c r="A58" s="4" t="s">
        <v>111</v>
      </c>
      <c r="B58" s="5" t="n">
        <v>4729</v>
      </c>
      <c r="C58" s="5" t="n">
        <v>4131</v>
      </c>
    </row>
    <row r="59" spans="1:3">
      <c r="A59" s="4" t="s">
        <v>117</v>
      </c>
    </row>
    <row r="60" spans="1:3">
      <c r="A60" s="3" t="s">
        <v>671</v>
      </c>
    </row>
    <row r="61" spans="1:3">
      <c r="A61" s="4" t="s">
        <v>111</v>
      </c>
      <c r="B61" s="5" t="n">
        <v>13821</v>
      </c>
      <c r="C61" s="5" t="n">
        <v>9849</v>
      </c>
    </row>
    <row r="62" spans="1:3">
      <c r="A62" s="4" t="s">
        <v>684</v>
      </c>
    </row>
    <row r="63" spans="1:3">
      <c r="A63" s="3" t="s">
        <v>671</v>
      </c>
    </row>
    <row r="64" spans="1:3">
      <c r="A64" s="4" t="s">
        <v>111</v>
      </c>
      <c r="B64" s="6" t="n">
        <v>13821</v>
      </c>
      <c r="C64" s="6" t="n">
        <v>98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5</v>
      </c>
      <c r="B1" s="2" t="s">
        <v>1</v>
      </c>
      <c r="C1" s="2" t="s">
        <v>394</v>
      </c>
    </row>
    <row r="2" spans="1:3">
      <c r="B2" s="2" t="s">
        <v>2</v>
      </c>
      <c r="C2" s="2" t="s">
        <v>29</v>
      </c>
    </row>
    <row r="3" spans="1:3">
      <c r="A3" s="3" t="s">
        <v>686</v>
      </c>
    </row>
    <row r="4" spans="1:3">
      <c r="A4" s="4" t="s">
        <v>687</v>
      </c>
      <c r="B4" s="6" t="n">
        <v>0</v>
      </c>
      <c r="C4" s="6" t="n">
        <v>0</v>
      </c>
    </row>
    <row r="5" spans="1:3">
      <c r="A5" s="4" t="s">
        <v>688</v>
      </c>
      <c r="B5" s="5" t="n">
        <v>0</v>
      </c>
      <c r="C5" s="5" t="n">
        <v>-35834</v>
      </c>
    </row>
    <row r="6" spans="1:3">
      <c r="A6" s="4" t="s">
        <v>689</v>
      </c>
      <c r="B6" s="5" t="n">
        <v>0</v>
      </c>
      <c r="C6" s="5" t="n">
        <v>35834</v>
      </c>
    </row>
    <row r="7" spans="1:3">
      <c r="A7" s="4" t="s">
        <v>690</v>
      </c>
      <c r="B7" s="5" t="n">
        <v>0</v>
      </c>
      <c r="C7" s="5" t="n">
        <v>0</v>
      </c>
    </row>
    <row r="8" spans="1:3">
      <c r="A8" s="3" t="s">
        <v>691</v>
      </c>
    </row>
    <row r="9" spans="1:3">
      <c r="A9" s="4" t="s">
        <v>687</v>
      </c>
      <c r="B9" s="5" t="n">
        <v>296496</v>
      </c>
      <c r="C9" s="5" t="n">
        <v>179179</v>
      </c>
    </row>
    <row r="10" spans="1:3">
      <c r="A10" s="4" t="s">
        <v>688</v>
      </c>
      <c r="B10" s="5" t="n">
        <v>-166485</v>
      </c>
      <c r="C10" s="5" t="n">
        <v>-308898</v>
      </c>
    </row>
    <row r="11" spans="1:3">
      <c r="A11" s="4" t="s">
        <v>689</v>
      </c>
      <c r="B11" s="5" t="n">
        <v>57925</v>
      </c>
      <c r="C11" s="5" t="n">
        <v>426215</v>
      </c>
    </row>
    <row r="12" spans="1:3">
      <c r="A12" s="4" t="s">
        <v>690</v>
      </c>
      <c r="B12" s="6" t="n">
        <v>187936</v>
      </c>
      <c r="C12" s="6" t="n">
        <v>2964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343</v>
      </c>
    </row>
    <row r="2" spans="1:2">
      <c r="A2" s="3" t="s">
        <v>263</v>
      </c>
    </row>
    <row r="3" spans="1:2">
      <c r="A3" s="4" t="s">
        <v>693</v>
      </c>
      <c r="B3" s="6" t="n">
        <v>1200000</v>
      </c>
    </row>
    <row r="4" spans="1:2">
      <c r="A4" s="4" t="s">
        <v>694</v>
      </c>
    </row>
    <row r="5" spans="1:2">
      <c r="A5" s="3" t="s">
        <v>263</v>
      </c>
    </row>
    <row r="6" spans="1:2">
      <c r="A6" s="4" t="s">
        <v>693</v>
      </c>
      <c r="B6" s="6" t="n">
        <v>439994</v>
      </c>
    </row>
    <row r="7" spans="1:2">
      <c r="A7" s="3" t="s">
        <v>695</v>
      </c>
    </row>
    <row r="8" spans="1:2">
      <c r="A8" s="4" t="s">
        <v>696</v>
      </c>
      <c r="B8" s="4" t="s">
        <v>697</v>
      </c>
    </row>
    <row r="9" spans="1:2">
      <c r="A9" s="4" t="s">
        <v>698</v>
      </c>
    </row>
    <row r="10" spans="1:2">
      <c r="A10" s="3" t="s">
        <v>263</v>
      </c>
    </row>
    <row r="11" spans="1:2">
      <c r="A11" s="4" t="s">
        <v>693</v>
      </c>
      <c r="B11" s="6" t="n">
        <v>22909</v>
      </c>
    </row>
    <row r="12" spans="1:2">
      <c r="A12" s="3" t="s">
        <v>695</v>
      </c>
    </row>
    <row r="13" spans="1:2">
      <c r="A13" s="4" t="s">
        <v>696</v>
      </c>
      <c r="B13" s="4" t="s">
        <v>55</v>
      </c>
    </row>
    <row r="14" spans="1:2">
      <c r="A14" s="4" t="s">
        <v>699</v>
      </c>
    </row>
    <row r="15" spans="1:2">
      <c r="A15" s="3" t="s">
        <v>263</v>
      </c>
    </row>
    <row r="16" spans="1:2">
      <c r="A16" s="4" t="s">
        <v>693</v>
      </c>
      <c r="B16" s="6" t="n">
        <v>7578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78</v>
      </c>
    </row>
    <row r="3" spans="1:3">
      <c r="A3" s="3" t="s">
        <v>167</v>
      </c>
    </row>
    <row r="4" spans="1:3">
      <c r="A4" s="4" t="s">
        <v>136</v>
      </c>
      <c r="B4" s="6" t="n">
        <v>-2187</v>
      </c>
      <c r="C4" s="6" t="n">
        <v>2126</v>
      </c>
    </row>
    <row r="5" spans="1:3">
      <c r="A5" s="4" t="s">
        <v>168</v>
      </c>
      <c r="B5" s="6" t="n">
        <v>14</v>
      </c>
      <c r="C5" s="6" t="n">
        <v>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700</v>
      </c>
      <c r="B1" s="2" t="s">
        <v>1</v>
      </c>
    </row>
    <row r="2" spans="1:3">
      <c r="B2" s="2" t="s">
        <v>701</v>
      </c>
      <c r="C2" s="2" t="s">
        <v>702</v>
      </c>
    </row>
    <row r="3" spans="1:3">
      <c r="A3" s="3" t="s">
        <v>703</v>
      </c>
    </row>
    <row r="4" spans="1:3">
      <c r="A4" s="4" t="s">
        <v>704</v>
      </c>
      <c r="B4" s="5" t="n">
        <v>4</v>
      </c>
    </row>
    <row r="5" spans="1:3">
      <c r="A5" s="4" t="s">
        <v>82</v>
      </c>
      <c r="B5" s="6" t="n">
        <v>353890</v>
      </c>
      <c r="C5" s="6" t="n">
        <v>161679</v>
      </c>
    </row>
    <row r="6" spans="1:3">
      <c r="A6" s="4" t="s">
        <v>705</v>
      </c>
      <c r="B6" s="5" t="n">
        <v>300314</v>
      </c>
      <c r="C6" s="5" t="n">
        <v>159140</v>
      </c>
    </row>
    <row r="7" spans="1:3">
      <c r="A7" s="4" t="s">
        <v>93</v>
      </c>
      <c r="B7" s="5" t="n">
        <v>36131</v>
      </c>
      <c r="C7" s="5" t="n">
        <v>28188</v>
      </c>
    </row>
    <row r="8" spans="1:3">
      <c r="A8" s="4" t="s">
        <v>706</v>
      </c>
      <c r="B8" s="5" t="n">
        <v>-173</v>
      </c>
      <c r="C8" s="5" t="n">
        <v>0</v>
      </c>
    </row>
    <row r="9" spans="1:3">
      <c r="A9" s="4" t="s">
        <v>707</v>
      </c>
      <c r="B9" s="5" t="n">
        <v>-9951</v>
      </c>
      <c r="C9" s="5" t="n">
        <v>-14386</v>
      </c>
    </row>
    <row r="10" spans="1:3">
      <c r="A10" s="4" t="s">
        <v>96</v>
      </c>
      <c r="B10" s="5" t="n">
        <v>-6</v>
      </c>
      <c r="C10" s="5" t="n">
        <v>0</v>
      </c>
    </row>
    <row r="11" spans="1:3">
      <c r="A11" s="4" t="s">
        <v>708</v>
      </c>
      <c r="B11" s="5" t="n">
        <v>42941</v>
      </c>
      <c r="C11" s="5" t="n">
        <v>2392</v>
      </c>
    </row>
    <row r="12" spans="1:3">
      <c r="A12" s="4" t="s">
        <v>105</v>
      </c>
      <c r="B12" s="5" t="n">
        <v>31925</v>
      </c>
      <c r="C12" s="5" t="n">
        <v>1834</v>
      </c>
    </row>
    <row r="13" spans="1:3">
      <c r="A13" s="4" t="s">
        <v>106</v>
      </c>
      <c r="B13" s="5" t="n">
        <v>-104</v>
      </c>
      <c r="C13" s="5" t="n">
        <v>-360</v>
      </c>
    </row>
    <row r="14" spans="1:3">
      <c r="A14" s="4" t="s">
        <v>107</v>
      </c>
      <c r="B14" s="5" t="n">
        <v>31821</v>
      </c>
      <c r="C14" s="5" t="n">
        <v>1474</v>
      </c>
    </row>
    <row r="15" spans="1:3">
      <c r="A15" s="4" t="s">
        <v>675</v>
      </c>
    </row>
    <row r="16" spans="1:3">
      <c r="A16" s="3" t="s">
        <v>703</v>
      </c>
    </row>
    <row r="17" spans="1:3">
      <c r="A17" s="4" t="s">
        <v>82</v>
      </c>
      <c r="B17" s="5" t="n">
        <v>91953</v>
      </c>
      <c r="C17" s="5" t="n">
        <v>87747</v>
      </c>
    </row>
    <row r="18" spans="1:3">
      <c r="A18" s="4" t="s">
        <v>676</v>
      </c>
    </row>
    <row r="19" spans="1:3">
      <c r="A19" s="3" t="s">
        <v>703</v>
      </c>
    </row>
    <row r="20" spans="1:3">
      <c r="A20" s="4" t="s">
        <v>82</v>
      </c>
      <c r="B20" s="6" t="n">
        <v>50896</v>
      </c>
      <c r="C20" s="5" t="n">
        <v>55765</v>
      </c>
    </row>
    <row r="21" spans="1:3">
      <c r="A21" s="4" t="s">
        <v>677</v>
      </c>
    </row>
    <row r="22" spans="1:3">
      <c r="A22" s="3" t="s">
        <v>703</v>
      </c>
    </row>
    <row r="23" spans="1:3">
      <c r="A23" s="4" t="s">
        <v>709</v>
      </c>
      <c r="B23" s="5" t="n">
        <v>450</v>
      </c>
    </row>
    <row r="24" spans="1:3">
      <c r="A24" s="4" t="s">
        <v>710</v>
      </c>
      <c r="B24" s="5" t="n">
        <v>2</v>
      </c>
    </row>
    <row r="25" spans="1:3">
      <c r="A25" s="4" t="s">
        <v>82</v>
      </c>
      <c r="B25" s="6" t="n">
        <v>7030</v>
      </c>
      <c r="C25" s="5" t="n">
        <v>3511</v>
      </c>
    </row>
    <row r="26" spans="1:3">
      <c r="A26" s="4" t="s">
        <v>678</v>
      </c>
    </row>
    <row r="27" spans="1:3">
      <c r="A27" s="3" t="s">
        <v>703</v>
      </c>
    </row>
    <row r="28" spans="1:3">
      <c r="A28" s="4" t="s">
        <v>82</v>
      </c>
      <c r="B28" s="5" t="n">
        <v>204011</v>
      </c>
      <c r="C28" s="5" t="n">
        <v>14656</v>
      </c>
    </row>
    <row r="29" spans="1:3">
      <c r="A29" s="4" t="s">
        <v>711</v>
      </c>
    </row>
    <row r="30" spans="1:3">
      <c r="A30" s="3" t="s">
        <v>703</v>
      </c>
    </row>
    <row r="31" spans="1:3">
      <c r="A31" s="4" t="s">
        <v>82</v>
      </c>
      <c r="B31" s="5" t="n">
        <v>353890</v>
      </c>
      <c r="C31" s="5" t="n">
        <v>161679</v>
      </c>
    </row>
    <row r="32" spans="1:3">
      <c r="A32" s="4" t="s">
        <v>705</v>
      </c>
      <c r="B32" s="5" t="n">
        <v>232162</v>
      </c>
      <c r="C32" s="5" t="n">
        <v>93941</v>
      </c>
    </row>
    <row r="33" spans="1:3">
      <c r="A33" s="4" t="s">
        <v>712</v>
      </c>
      <c r="B33" s="5" t="n">
        <v>121728</v>
      </c>
      <c r="C33" s="5" t="n">
        <v>67738</v>
      </c>
    </row>
    <row r="34" spans="1:3">
      <c r="A34" s="4" t="s">
        <v>93</v>
      </c>
      <c r="B34" s="5" t="n">
        <v>34517</v>
      </c>
      <c r="C34" s="5" t="n">
        <v>26750</v>
      </c>
    </row>
    <row r="35" spans="1:3">
      <c r="A35" s="4" t="s">
        <v>713</v>
      </c>
      <c r="B35" s="5" t="n">
        <v>9718</v>
      </c>
      <c r="C35" s="5" t="n">
        <v>2771</v>
      </c>
    </row>
    <row r="36" spans="1:3">
      <c r="A36" s="4" t="s">
        <v>706</v>
      </c>
      <c r="B36" s="5" t="n">
        <v>-639</v>
      </c>
      <c r="C36" s="5" t="n">
        <v>-302</v>
      </c>
    </row>
    <row r="37" spans="1:3">
      <c r="A37" s="4" t="s">
        <v>707</v>
      </c>
      <c r="B37" s="5" t="n">
        <v>-9951</v>
      </c>
      <c r="C37" s="5" t="n">
        <v>-14383</v>
      </c>
    </row>
    <row r="38" spans="1:3">
      <c r="A38" s="4" t="s">
        <v>96</v>
      </c>
      <c r="B38" s="5" t="n">
        <v>6</v>
      </c>
      <c r="C38" s="5" t="n">
        <v>0</v>
      </c>
    </row>
    <row r="39" spans="1:3">
      <c r="A39" s="4" t="s">
        <v>708</v>
      </c>
      <c r="B39" s="5" t="n">
        <v>88077</v>
      </c>
      <c r="C39" s="5" t="n">
        <v>52902</v>
      </c>
    </row>
    <row r="40" spans="1:3">
      <c r="A40" s="4" t="s">
        <v>714</v>
      </c>
    </row>
    <row r="41" spans="1:3">
      <c r="A41" s="3" t="s">
        <v>703</v>
      </c>
    </row>
    <row r="42" spans="1:3">
      <c r="A42" s="4" t="s">
        <v>82</v>
      </c>
      <c r="B42" s="5" t="n">
        <v>91953</v>
      </c>
      <c r="C42" s="5" t="n">
        <v>87747</v>
      </c>
    </row>
    <row r="43" spans="1:3">
      <c r="A43" s="4" t="s">
        <v>705</v>
      </c>
      <c r="B43" s="5" t="n">
        <v>42912</v>
      </c>
      <c r="C43" s="5" t="n">
        <v>42011</v>
      </c>
    </row>
    <row r="44" spans="1:3">
      <c r="A44" s="4" t="s">
        <v>712</v>
      </c>
      <c r="B44" s="5" t="n">
        <v>49041</v>
      </c>
      <c r="C44" s="5" t="n">
        <v>45736</v>
      </c>
    </row>
    <row r="45" spans="1:3">
      <c r="A45" s="4" t="s">
        <v>93</v>
      </c>
      <c r="B45" s="5" t="n">
        <v>27108</v>
      </c>
      <c r="C45" s="5" t="n">
        <v>23360</v>
      </c>
    </row>
    <row r="46" spans="1:3">
      <c r="A46" s="4" t="s">
        <v>713</v>
      </c>
      <c r="B46" s="5" t="n">
        <v>18991</v>
      </c>
      <c r="C46" s="5" t="n">
        <v>16687</v>
      </c>
    </row>
    <row r="47" spans="1:3">
      <c r="A47" s="4" t="s">
        <v>706</v>
      </c>
      <c r="B47" s="5" t="n">
        <v>-35</v>
      </c>
      <c r="C47" s="5" t="n">
        <v>-93</v>
      </c>
    </row>
    <row r="48" spans="1:3">
      <c r="A48" s="4" t="s">
        <v>707</v>
      </c>
      <c r="B48" s="5" t="n">
        <v>-2709</v>
      </c>
      <c r="C48" s="5" t="n">
        <v>-2583</v>
      </c>
    </row>
    <row r="49" spans="1:3">
      <c r="A49" s="4" t="s">
        <v>708</v>
      </c>
      <c r="B49" s="5" t="n">
        <v>5686</v>
      </c>
      <c r="C49" s="5" t="n">
        <v>8365</v>
      </c>
    </row>
    <row r="50" spans="1:3">
      <c r="A50" s="4" t="s">
        <v>715</v>
      </c>
    </row>
    <row r="51" spans="1:3">
      <c r="A51" s="3" t="s">
        <v>703</v>
      </c>
    </row>
    <row r="52" spans="1:3">
      <c r="A52" s="4" t="s">
        <v>82</v>
      </c>
      <c r="B52" s="5" t="n">
        <v>50896</v>
      </c>
      <c r="C52" s="5" t="n">
        <v>55765</v>
      </c>
    </row>
    <row r="53" spans="1:3">
      <c r="A53" s="4" t="s">
        <v>705</v>
      </c>
      <c r="B53" s="5" t="n">
        <v>28514</v>
      </c>
      <c r="C53" s="5" t="n">
        <v>36368</v>
      </c>
    </row>
    <row r="54" spans="1:3">
      <c r="A54" s="4" t="s">
        <v>712</v>
      </c>
      <c r="B54" s="5" t="n">
        <v>22382</v>
      </c>
      <c r="C54" s="5" t="n">
        <v>19397</v>
      </c>
    </row>
    <row r="55" spans="1:3">
      <c r="A55" s="4" t="s">
        <v>93</v>
      </c>
      <c r="B55" s="5" t="n">
        <v>160</v>
      </c>
      <c r="C55" s="5" t="n">
        <v>81</v>
      </c>
    </row>
    <row r="56" spans="1:3">
      <c r="A56" s="4" t="s">
        <v>713</v>
      </c>
      <c r="B56" s="5" t="n">
        <v>-7543</v>
      </c>
      <c r="C56" s="5" t="n">
        <v>-6392</v>
      </c>
    </row>
    <row r="57" spans="1:3">
      <c r="A57" s="4" t="s">
        <v>706</v>
      </c>
      <c r="B57" s="5" t="n">
        <v>5</v>
      </c>
      <c r="C57" s="5" t="n">
        <v>0</v>
      </c>
    </row>
    <row r="58" spans="1:3">
      <c r="A58" s="4" t="s">
        <v>707</v>
      </c>
      <c r="B58" s="5" t="n">
        <v>-7837</v>
      </c>
      <c r="C58" s="5" t="n">
        <v>-11128</v>
      </c>
    </row>
    <row r="59" spans="1:3">
      <c r="A59" s="4" t="s">
        <v>708</v>
      </c>
      <c r="B59" s="5" t="n">
        <v>37597</v>
      </c>
      <c r="C59" s="5" t="n">
        <v>36836</v>
      </c>
    </row>
    <row r="60" spans="1:3">
      <c r="A60" s="4" t="s">
        <v>716</v>
      </c>
    </row>
    <row r="61" spans="1:3">
      <c r="A61" s="3" t="s">
        <v>703</v>
      </c>
    </row>
    <row r="62" spans="1:3">
      <c r="A62" s="4" t="s">
        <v>82</v>
      </c>
      <c r="B62" s="5" t="n">
        <v>7030</v>
      </c>
      <c r="C62" s="5" t="n">
        <v>3511</v>
      </c>
    </row>
    <row r="63" spans="1:3">
      <c r="A63" s="4" t="s">
        <v>705</v>
      </c>
      <c r="B63" s="5" t="n">
        <v>14433</v>
      </c>
      <c r="C63" s="5" t="n">
        <v>3535</v>
      </c>
    </row>
    <row r="64" spans="1:3">
      <c r="A64" s="4" t="s">
        <v>712</v>
      </c>
      <c r="B64" s="5" t="n">
        <v>-7403</v>
      </c>
      <c r="C64" s="5" t="n">
        <v>-24</v>
      </c>
    </row>
    <row r="65" spans="1:3">
      <c r="A65" s="4" t="s">
        <v>93</v>
      </c>
      <c r="B65" s="5" t="n">
        <v>6193</v>
      </c>
      <c r="C65" s="5" t="n">
        <v>2244</v>
      </c>
    </row>
    <row r="66" spans="1:3">
      <c r="A66" s="4" t="s">
        <v>713</v>
      </c>
      <c r="B66" s="5" t="n">
        <v>1532</v>
      </c>
      <c r="C66" s="5" t="n">
        <v>-3717</v>
      </c>
    </row>
    <row r="67" spans="1:3">
      <c r="A67" s="4" t="s">
        <v>706</v>
      </c>
      <c r="B67" s="5" t="n">
        <v>86</v>
      </c>
      <c r="C67" s="5" t="n">
        <v>0</v>
      </c>
    </row>
    <row r="68" spans="1:3">
      <c r="A68" s="4" t="s">
        <v>707</v>
      </c>
      <c r="B68" s="5" t="n">
        <v>632</v>
      </c>
      <c r="C68" s="5" t="n">
        <v>0</v>
      </c>
    </row>
    <row r="69" spans="1:3">
      <c r="A69" s="4" t="s">
        <v>96</v>
      </c>
      <c r="B69" s="5" t="n">
        <v>6</v>
      </c>
      <c r="C69" s="5" t="n">
        <v>0</v>
      </c>
    </row>
    <row r="70" spans="1:3">
      <c r="A70" s="4" t="s">
        <v>708</v>
      </c>
      <c r="B70" s="5" t="n">
        <v>-15852</v>
      </c>
      <c r="C70" s="5" t="n">
        <v>1449</v>
      </c>
    </row>
    <row r="71" spans="1:3">
      <c r="A71" s="4" t="s">
        <v>717</v>
      </c>
    </row>
    <row r="72" spans="1:3">
      <c r="A72" s="3" t="s">
        <v>703</v>
      </c>
    </row>
    <row r="73" spans="1:3">
      <c r="A73" s="4" t="s">
        <v>82</v>
      </c>
      <c r="B73" s="5" t="n">
        <v>204011</v>
      </c>
      <c r="C73" s="5" t="n">
        <v>14656</v>
      </c>
    </row>
    <row r="74" spans="1:3">
      <c r="A74" s="4" t="s">
        <v>705</v>
      </c>
      <c r="B74" s="5" t="n">
        <v>146303</v>
      </c>
      <c r="C74" s="5" t="n">
        <v>12027</v>
      </c>
    </row>
    <row r="75" spans="1:3">
      <c r="A75" s="4" t="s">
        <v>712</v>
      </c>
      <c r="B75" s="5" t="n">
        <v>57708</v>
      </c>
      <c r="C75" s="5" t="n">
        <v>2629</v>
      </c>
    </row>
    <row r="76" spans="1:3">
      <c r="A76" s="4" t="s">
        <v>93</v>
      </c>
      <c r="B76" s="5" t="n">
        <v>1056</v>
      </c>
      <c r="C76" s="5" t="n">
        <v>1065</v>
      </c>
    </row>
    <row r="77" spans="1:3">
      <c r="A77" s="4" t="s">
        <v>713</v>
      </c>
      <c r="B77" s="5" t="n">
        <v>-3262</v>
      </c>
      <c r="C77" s="5" t="n">
        <v>-3807</v>
      </c>
    </row>
    <row r="78" spans="1:3">
      <c r="A78" s="4" t="s">
        <v>706</v>
      </c>
      <c r="B78" s="5" t="n">
        <v>-695</v>
      </c>
      <c r="C78" s="5" t="n">
        <v>-209</v>
      </c>
    </row>
    <row r="79" spans="1:3">
      <c r="A79" s="4" t="s">
        <v>707</v>
      </c>
      <c r="B79" s="5" t="n">
        <v>-37</v>
      </c>
      <c r="C79" s="5" t="n">
        <v>-672</v>
      </c>
    </row>
    <row r="80" spans="1:3">
      <c r="A80" s="4" t="s">
        <v>708</v>
      </c>
      <c r="B80" s="5" t="n">
        <v>60646</v>
      </c>
      <c r="C80" s="5" t="n">
        <v>6252</v>
      </c>
    </row>
    <row r="81" spans="1:3">
      <c r="A81" s="4" t="s">
        <v>718</v>
      </c>
    </row>
    <row r="82" spans="1:3">
      <c r="A82" s="3" t="s">
        <v>703</v>
      </c>
    </row>
    <row r="83" spans="1:3">
      <c r="A83" s="4" t="s">
        <v>718</v>
      </c>
      <c r="B83" s="6" t="n">
        <v>56152</v>
      </c>
      <c r="C83" s="6" t="n">
        <v>51068</v>
      </c>
    </row>
    <row r="84" spans="1:3">
      <c r="A84" s="4" t="s">
        <v>719</v>
      </c>
    </row>
    <row r="85" spans="1:3">
      <c r="A85" s="3" t="s">
        <v>703</v>
      </c>
    </row>
    <row r="86" spans="1:3">
      <c r="A86" s="4" t="s">
        <v>709</v>
      </c>
      <c r="B86" s="5" t="n">
        <v>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29</v>
      </c>
    </row>
    <row r="2" spans="1:3">
      <c r="A2" s="3" t="s">
        <v>721</v>
      </c>
    </row>
    <row r="3" spans="1:3">
      <c r="A3" s="4" t="s">
        <v>722</v>
      </c>
      <c r="B3" s="6" t="n">
        <v>7416007</v>
      </c>
      <c r="C3" s="6" t="n">
        <v>7355799</v>
      </c>
    </row>
    <row r="4" spans="1:3">
      <c r="A4" s="4" t="s">
        <v>711</v>
      </c>
    </row>
    <row r="5" spans="1:3">
      <c r="A5" s="3" t="s">
        <v>721</v>
      </c>
    </row>
    <row r="6" spans="1:3">
      <c r="A6" s="4" t="s">
        <v>722</v>
      </c>
      <c r="B6" s="5" t="n">
        <v>7134430</v>
      </c>
      <c r="C6" s="5" t="n">
        <v>7017374</v>
      </c>
    </row>
    <row r="7" spans="1:3">
      <c r="A7" s="4" t="s">
        <v>714</v>
      </c>
    </row>
    <row r="8" spans="1:3">
      <c r="A8" s="3" t="s">
        <v>721</v>
      </c>
    </row>
    <row r="9" spans="1:3">
      <c r="A9" s="4" t="s">
        <v>722</v>
      </c>
      <c r="B9" s="5" t="n">
        <v>2706132</v>
      </c>
      <c r="C9" s="5" t="n">
        <v>2562257</v>
      </c>
    </row>
    <row r="10" spans="1:3">
      <c r="A10" s="4" t="s">
        <v>715</v>
      </c>
    </row>
    <row r="11" spans="1:3">
      <c r="A11" s="3" t="s">
        <v>721</v>
      </c>
    </row>
    <row r="12" spans="1:3">
      <c r="A12" s="4" t="s">
        <v>722</v>
      </c>
      <c r="B12" s="5" t="n">
        <v>2137308</v>
      </c>
      <c r="C12" s="5" t="n">
        <v>2076678</v>
      </c>
    </row>
    <row r="13" spans="1:3">
      <c r="A13" s="4" t="s">
        <v>716</v>
      </c>
    </row>
    <row r="14" spans="1:3">
      <c r="A14" s="3" t="s">
        <v>721</v>
      </c>
    </row>
    <row r="15" spans="1:3">
      <c r="A15" s="4" t="s">
        <v>722</v>
      </c>
      <c r="B15" s="5" t="n">
        <v>876179</v>
      </c>
      <c r="C15" s="5" t="n">
        <v>839522</v>
      </c>
    </row>
    <row r="16" spans="1:3">
      <c r="A16" s="4" t="s">
        <v>717</v>
      </c>
    </row>
    <row r="17" spans="1:3">
      <c r="A17" s="3" t="s">
        <v>721</v>
      </c>
    </row>
    <row r="18" spans="1:3">
      <c r="A18" s="4" t="s">
        <v>722</v>
      </c>
      <c r="B18" s="5" t="n">
        <v>1414811</v>
      </c>
      <c r="C18" s="5" t="n">
        <v>1538917</v>
      </c>
    </row>
    <row r="19" spans="1:3">
      <c r="A19" s="4" t="s">
        <v>723</v>
      </c>
    </row>
    <row r="20" spans="1:3">
      <c r="A20" s="3" t="s">
        <v>721</v>
      </c>
    </row>
    <row r="21" spans="1:3">
      <c r="A21" s="4" t="s">
        <v>722</v>
      </c>
      <c r="B21" s="6" t="n">
        <v>281577</v>
      </c>
      <c r="C21" s="6" t="n">
        <v>3384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24</v>
      </c>
      <c r="B1" s="1" t="s">
        <v>725</v>
      </c>
      <c r="C1" s="2" t="s">
        <v>726</v>
      </c>
    </row>
    <row r="2" spans="1:3">
      <c r="A2" s="4" t="s">
        <v>727</v>
      </c>
      <c r="B2" s="4" t="s">
        <v>728</v>
      </c>
      <c r="C2" s="6" t="n">
        <v>-69732000</v>
      </c>
    </row>
    <row r="3" spans="1:3">
      <c r="A3" s="4" t="s">
        <v>729</v>
      </c>
    </row>
    <row r="4" spans="1:3">
      <c r="A4" s="4" t="s">
        <v>727</v>
      </c>
      <c r="B4" s="4" t="s">
        <v>728</v>
      </c>
      <c r="C4" s="5" t="n">
        <v>-69732000</v>
      </c>
    </row>
    <row r="5" spans="1:3">
      <c r="A5" s="4" t="s">
        <v>730</v>
      </c>
    </row>
    <row r="6" spans="1:3">
      <c r="A6" s="4" t="s">
        <v>727</v>
      </c>
      <c r="B6" s="4" t="s">
        <v>728</v>
      </c>
      <c r="C6" s="6" t="n">
        <v>-6973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78</v>
      </c>
    </row>
    <row r="3" spans="1:3">
      <c r="A3" s="3" t="s">
        <v>170</v>
      </c>
    </row>
    <row r="4" spans="1:3">
      <c r="A4" s="4" t="s">
        <v>105</v>
      </c>
      <c r="B4" s="6" t="n">
        <v>31925</v>
      </c>
      <c r="C4" s="6" t="n">
        <v>1834</v>
      </c>
    </row>
    <row r="5" spans="1:3">
      <c r="A5" s="3" t="s">
        <v>171</v>
      </c>
    </row>
    <row r="6" spans="1:3">
      <c r="A6" s="4" t="s">
        <v>172</v>
      </c>
      <c r="B6" s="5" t="n">
        <v>32905</v>
      </c>
      <c r="C6" s="5" t="n">
        <v>24850</v>
      </c>
    </row>
    <row r="7" spans="1:3">
      <c r="A7" s="4" t="s">
        <v>173</v>
      </c>
      <c r="B7" s="5" t="n">
        <v>3086</v>
      </c>
      <c r="C7" s="5" t="n">
        <v>3002</v>
      </c>
    </row>
    <row r="8" spans="1:3">
      <c r="A8" s="4" t="s">
        <v>174</v>
      </c>
      <c r="B8" s="5" t="n">
        <v>2201</v>
      </c>
      <c r="C8" s="5" t="n">
        <v>1469</v>
      </c>
    </row>
    <row r="9" spans="1:3">
      <c r="A9" s="4" t="s">
        <v>175</v>
      </c>
      <c r="B9" s="5" t="n">
        <v>278</v>
      </c>
      <c r="C9" s="5" t="n">
        <v>336</v>
      </c>
    </row>
    <row r="10" spans="1:3">
      <c r="A10" s="4" t="s">
        <v>176</v>
      </c>
      <c r="B10" s="5" t="n">
        <v>-1548</v>
      </c>
      <c r="C10" s="5" t="n">
        <v>-3052</v>
      </c>
    </row>
    <row r="11" spans="1:3">
      <c r="A11" s="4" t="s">
        <v>177</v>
      </c>
      <c r="B11" s="5" t="n">
        <v>10703</v>
      </c>
      <c r="C11" s="5" t="n">
        <v>248</v>
      </c>
    </row>
    <row r="12" spans="1:3">
      <c r="A12" s="4" t="s">
        <v>178</v>
      </c>
      <c r="B12" s="5" t="n">
        <v>3069</v>
      </c>
      <c r="C12" s="5" t="n">
        <v>2684</v>
      </c>
    </row>
    <row r="13" spans="1:3">
      <c r="A13" s="4" t="s">
        <v>179</v>
      </c>
      <c r="B13" s="5" t="n">
        <v>-4606</v>
      </c>
      <c r="C13" s="5" t="n">
        <v>-9532</v>
      </c>
    </row>
    <row r="14" spans="1:3">
      <c r="A14" s="4" t="s">
        <v>180</v>
      </c>
      <c r="B14" s="5" t="n">
        <v>-2</v>
      </c>
      <c r="C14" s="5" t="n">
        <v>776</v>
      </c>
    </row>
    <row r="15" spans="1:3">
      <c r="A15" s="4" t="s">
        <v>181</v>
      </c>
      <c r="B15" s="5" t="n">
        <v>-752</v>
      </c>
      <c r="C15" s="5" t="n">
        <v>-506</v>
      </c>
    </row>
    <row r="16" spans="1:3">
      <c r="A16" s="4" t="s">
        <v>182</v>
      </c>
      <c r="B16" s="5" t="n">
        <v>-56772</v>
      </c>
      <c r="C16" s="5" t="n">
        <v>-42092</v>
      </c>
    </row>
    <row r="17" spans="1:3">
      <c r="A17" s="4" t="s">
        <v>118</v>
      </c>
      <c r="B17" s="5" t="n">
        <v>16744</v>
      </c>
      <c r="C17" s="5" t="n">
        <v>23189</v>
      </c>
    </row>
    <row r="18" spans="1:3">
      <c r="A18" s="4" t="s">
        <v>183</v>
      </c>
      <c r="B18" s="5" t="n">
        <v>-40559</v>
      </c>
      <c r="C18" s="5" t="n">
        <v>-78964</v>
      </c>
    </row>
    <row r="19" spans="1:3">
      <c r="A19" s="4" t="s">
        <v>84</v>
      </c>
      <c r="B19" s="5" t="n">
        <v>137694</v>
      </c>
      <c r="C19" s="5" t="n">
        <v>6729</v>
      </c>
    </row>
    <row r="20" spans="1:3">
      <c r="A20" s="3" t="s">
        <v>184</v>
      </c>
    </row>
    <row r="21" spans="1:3">
      <c r="A21" s="4" t="s">
        <v>185</v>
      </c>
      <c r="B21" s="5" t="n">
        <v>-5679</v>
      </c>
      <c r="C21" s="5" t="n">
        <v>-6100</v>
      </c>
    </row>
    <row r="22" spans="1:3">
      <c r="A22" s="4" t="s">
        <v>186</v>
      </c>
      <c r="B22" s="5" t="n">
        <v>1881</v>
      </c>
      <c r="C22" s="5" t="n">
        <v>1590</v>
      </c>
    </row>
    <row r="23" spans="1:3">
      <c r="A23" s="4" t="s">
        <v>187</v>
      </c>
      <c r="B23" s="5" t="n">
        <v>-115774</v>
      </c>
      <c r="C23" s="5" t="n">
        <v>40762</v>
      </c>
    </row>
    <row r="24" spans="1:3">
      <c r="A24" s="4" t="s">
        <v>188</v>
      </c>
      <c r="B24" s="5" t="n">
        <v>-17191</v>
      </c>
      <c r="C24" s="5" t="n">
        <v>-3759</v>
      </c>
    </row>
    <row r="25" spans="1:3">
      <c r="A25" s="4" t="s">
        <v>52</v>
      </c>
      <c r="B25" s="5" t="n">
        <v>-57286</v>
      </c>
      <c r="C25" s="5" t="n">
        <v>-49885</v>
      </c>
    </row>
    <row r="26" spans="1:3">
      <c r="A26" s="4" t="s">
        <v>189</v>
      </c>
      <c r="B26" s="5" t="n">
        <v>-59683</v>
      </c>
      <c r="C26" s="5" t="n">
        <v>-86421</v>
      </c>
    </row>
    <row r="27" spans="1:3">
      <c r="A27" s="3" t="s">
        <v>190</v>
      </c>
    </row>
    <row r="28" spans="1:3">
      <c r="A28" s="4" t="s">
        <v>191</v>
      </c>
      <c r="B28" s="5" t="n">
        <v>-1178</v>
      </c>
      <c r="C28" s="5" t="n">
        <v>-1295</v>
      </c>
    </row>
    <row r="29" spans="1:3">
      <c r="A29" s="4" t="s">
        <v>192</v>
      </c>
      <c r="B29" s="5" t="n">
        <v>-25854</v>
      </c>
      <c r="C29" s="5" t="n">
        <v>-17600</v>
      </c>
    </row>
    <row r="30" spans="1:3">
      <c r="A30" s="4" t="s">
        <v>193</v>
      </c>
      <c r="B30" s="5" t="n">
        <v>-148894</v>
      </c>
      <c r="C30" s="5" t="n">
        <v>-90682</v>
      </c>
    </row>
    <row r="31" spans="1:3">
      <c r="A31" s="4" t="s">
        <v>194</v>
      </c>
      <c r="B31" s="5" t="n">
        <v>0</v>
      </c>
      <c r="C31" s="5" t="n">
        <v>11731</v>
      </c>
    </row>
    <row r="32" spans="1:3">
      <c r="A32" s="4" t="s">
        <v>195</v>
      </c>
      <c r="B32" s="5" t="n">
        <v>315</v>
      </c>
      <c r="C32" s="5" t="n">
        <v>748</v>
      </c>
    </row>
    <row r="33" spans="1:3">
      <c r="A33" s="4" t="s">
        <v>196</v>
      </c>
      <c r="B33" s="5" t="n">
        <v>0</v>
      </c>
      <c r="C33" s="5" t="n">
        <v>-2783</v>
      </c>
    </row>
    <row r="34" spans="1:3">
      <c r="A34" s="4" t="s">
        <v>197</v>
      </c>
      <c r="B34" s="5" t="n">
        <v>-222</v>
      </c>
      <c r="C34" s="5" t="n">
        <v>0</v>
      </c>
    </row>
    <row r="35" spans="1:3">
      <c r="A35" s="4" t="s">
        <v>198</v>
      </c>
      <c r="B35" s="5" t="n">
        <v>-175833</v>
      </c>
      <c r="C35" s="5" t="n">
        <v>-99881</v>
      </c>
    </row>
    <row r="36" spans="1:3">
      <c r="A36" s="3" t="s">
        <v>199</v>
      </c>
    </row>
    <row r="37" spans="1:3">
      <c r="A37" s="4" t="s">
        <v>200</v>
      </c>
      <c r="B37" s="5" t="n">
        <v>61614</v>
      </c>
      <c r="C37" s="5" t="n">
        <v>62967</v>
      </c>
    </row>
    <row r="38" spans="1:3">
      <c r="A38" s="4" t="s">
        <v>201</v>
      </c>
      <c r="B38" s="5" t="n">
        <v>-4587</v>
      </c>
      <c r="C38" s="5" t="n">
        <v>-24059</v>
      </c>
    </row>
    <row r="39" spans="1:3">
      <c r="A39" s="4" t="s">
        <v>202</v>
      </c>
      <c r="B39" s="5" t="n">
        <v>0</v>
      </c>
      <c r="C39" s="5" t="n">
        <v>-57267</v>
      </c>
    </row>
    <row r="40" spans="1:3">
      <c r="A40" s="4" t="s">
        <v>203</v>
      </c>
      <c r="B40" s="5" t="n">
        <v>936</v>
      </c>
      <c r="C40" s="5" t="n">
        <v>230</v>
      </c>
    </row>
    <row r="41" spans="1:3">
      <c r="A41" s="4" t="s">
        <v>204</v>
      </c>
      <c r="B41" s="5" t="n">
        <v>-343</v>
      </c>
      <c r="C41" s="5" t="n">
        <v>-163</v>
      </c>
    </row>
    <row r="42" spans="1:3">
      <c r="A42" s="4" t="s">
        <v>205</v>
      </c>
      <c r="B42" s="5" t="n">
        <v>0</v>
      </c>
      <c r="C42" s="5" t="n">
        <v>-1713</v>
      </c>
    </row>
    <row r="43" spans="1:3">
      <c r="A43" s="4" t="s">
        <v>206</v>
      </c>
      <c r="B43" s="5" t="n">
        <v>0</v>
      </c>
      <c r="C43" s="5" t="n">
        <v>6950</v>
      </c>
    </row>
    <row r="44" spans="1:3">
      <c r="A44" s="4" t="s">
        <v>207</v>
      </c>
      <c r="B44" s="5" t="n">
        <v>40987</v>
      </c>
      <c r="C44" s="5" t="n">
        <v>0</v>
      </c>
    </row>
    <row r="45" spans="1:3">
      <c r="A45" s="4" t="s">
        <v>208</v>
      </c>
      <c r="B45" s="5" t="n">
        <v>98607</v>
      </c>
      <c r="C45" s="5" t="n">
        <v>-13055</v>
      </c>
    </row>
    <row r="46" spans="1:3">
      <c r="A46" s="4" t="s">
        <v>209</v>
      </c>
      <c r="B46" s="5" t="n">
        <v>-136909</v>
      </c>
      <c r="C46" s="5" t="n">
        <v>-199357</v>
      </c>
    </row>
    <row r="47" spans="1:3">
      <c r="A47" s="4" t="s">
        <v>210</v>
      </c>
      <c r="B47" s="5" t="n">
        <v>724215</v>
      </c>
      <c r="C47" s="5" t="n">
        <v>964300</v>
      </c>
    </row>
    <row r="48" spans="1:3">
      <c r="A48" s="4" t="s">
        <v>211</v>
      </c>
      <c r="B48" s="5" t="n">
        <v>587306</v>
      </c>
      <c r="C48" s="5" t="n">
        <v>764943</v>
      </c>
    </row>
    <row r="49" spans="1:3">
      <c r="A49" s="3" t="s">
        <v>212</v>
      </c>
    </row>
    <row r="50" spans="1:3">
      <c r="A50" s="4" t="s">
        <v>213</v>
      </c>
      <c r="B50" s="5" t="n">
        <v>52905</v>
      </c>
      <c r="C50" s="5" t="n">
        <v>45652</v>
      </c>
    </row>
    <row r="51" spans="1:3">
      <c r="A51" s="4" t="s">
        <v>214</v>
      </c>
      <c r="B51" s="5" t="n">
        <v>18370</v>
      </c>
      <c r="C51" s="5" t="n">
        <v>17500</v>
      </c>
    </row>
    <row r="52" spans="1:3">
      <c r="A52" s="4" t="s">
        <v>215</v>
      </c>
      <c r="B52" s="5" t="n">
        <v>-1839</v>
      </c>
      <c r="C52" s="5" t="n">
        <v>0</v>
      </c>
    </row>
    <row r="53" spans="1:3">
      <c r="A53" s="3" t="s">
        <v>216</v>
      </c>
    </row>
    <row r="54" spans="1:3">
      <c r="A54" s="4" t="s">
        <v>217</v>
      </c>
      <c r="B54" s="5" t="n">
        <v>24774</v>
      </c>
      <c r="C54" s="5" t="n">
        <v>0</v>
      </c>
    </row>
    <row r="55" spans="1:3">
      <c r="A55" s="4" t="s">
        <v>218</v>
      </c>
      <c r="B55" s="5" t="n">
        <v>74</v>
      </c>
      <c r="C55" s="5" t="n">
        <v>2854</v>
      </c>
    </row>
    <row r="56" spans="1:3">
      <c r="A56" s="4" t="s">
        <v>219</v>
      </c>
      <c r="B56" s="5" t="n">
        <v>860</v>
      </c>
      <c r="C56" s="5" t="n">
        <v>252</v>
      </c>
    </row>
    <row r="57" spans="1:3">
      <c r="A57" s="4" t="s">
        <v>220</v>
      </c>
      <c r="B57" s="6" t="n">
        <v>441</v>
      </c>
      <c r="C57" s="6" t="n">
        <v>5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06:38Z</dcterms:created>
  <dcterms:modified xmlns:dcterms="http://purl.org/dc/terms/" xmlns:xsi="http://www.w3.org/2001/XMLSchema-instance" xsi:type="dcterms:W3CDTF">2019-05-06T16:06:38Z</dcterms:modified>
</cp:coreProperties>
</file>